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Short-Term Deposits" sheetId="8" state="visible" r:id="rId8"/>
    <sheet xmlns:r="http://schemas.openxmlformats.org/officeDocument/2006/relationships" name="Marketable Securities" sheetId="9" state="visible" r:id="rId9"/>
    <sheet xmlns:r="http://schemas.openxmlformats.org/officeDocument/2006/relationships" name="Long-Term Deposits and Investme" sheetId="10" state="visible" r:id="rId10"/>
    <sheet xmlns:r="http://schemas.openxmlformats.org/officeDocument/2006/relationships" name="Accounts Payable and Accrued Ex"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Financial Income and Expenses" sheetId="15" state="visible" r:id="rId15"/>
    <sheet xmlns:r="http://schemas.openxmlformats.org/officeDocument/2006/relationships" name="Taxes on Income" sheetId="16" state="visible" r:id="rId16"/>
    <sheet xmlns:r="http://schemas.openxmlformats.org/officeDocument/2006/relationships" name="Related parties - Transactions" sheetId="17" state="visible" r:id="rId17"/>
    <sheet xmlns:r="http://schemas.openxmlformats.org/officeDocument/2006/relationships" name="Accounting Policies, by Policy " sheetId="18" state="visible" r:id="rId18"/>
    <sheet xmlns:r="http://schemas.openxmlformats.org/officeDocument/2006/relationships" name="Short-Term Deposits (Tables)" sheetId="19" state="visible" r:id="rId19"/>
    <sheet xmlns:r="http://schemas.openxmlformats.org/officeDocument/2006/relationships" name="Marketable Securities (Tables)" sheetId="20" state="visible" r:id="rId20"/>
    <sheet xmlns:r="http://schemas.openxmlformats.org/officeDocument/2006/relationships" name="Long-Term Deposits and Invest_2" sheetId="21" state="visible" r:id="rId21"/>
    <sheet xmlns:r="http://schemas.openxmlformats.org/officeDocument/2006/relationships" name="Accounts Payable and Accrued _2"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Financial Income and Expenses (" sheetId="25" state="visible" r:id="rId25"/>
    <sheet xmlns:r="http://schemas.openxmlformats.org/officeDocument/2006/relationships" name="Taxes on Income (Tables)" sheetId="26" state="visible" r:id="rId26"/>
    <sheet xmlns:r="http://schemas.openxmlformats.org/officeDocument/2006/relationships" name="Related parties - Transactions " sheetId="27" state="visible" r:id="rId27"/>
    <sheet xmlns:r="http://schemas.openxmlformats.org/officeDocument/2006/relationships" name="Significant Accounting Polici_2" sheetId="28" state="visible" r:id="rId28"/>
    <sheet xmlns:r="http://schemas.openxmlformats.org/officeDocument/2006/relationships" name="Short-Term Deposits (Details) -" sheetId="29" state="visible" r:id="rId29"/>
    <sheet xmlns:r="http://schemas.openxmlformats.org/officeDocument/2006/relationships" name="Marketable Securities (Details)" sheetId="30" state="visible" r:id="rId30"/>
    <sheet xmlns:r="http://schemas.openxmlformats.org/officeDocument/2006/relationships" name="Marketable Securities (Detail_2" sheetId="31" state="visible" r:id="rId31"/>
    <sheet xmlns:r="http://schemas.openxmlformats.org/officeDocument/2006/relationships" name="Marketable Securities (Detail_3" sheetId="32" state="visible" r:id="rId32"/>
    <sheet xmlns:r="http://schemas.openxmlformats.org/officeDocument/2006/relationships" name="Long-Term Deposits and Invest_3" sheetId="33" state="visible" r:id="rId33"/>
    <sheet xmlns:r="http://schemas.openxmlformats.org/officeDocument/2006/relationships" name="Accounts Payable and Accrued _3" sheetId="34" state="visible" r:id="rId34"/>
    <sheet xmlns:r="http://schemas.openxmlformats.org/officeDocument/2006/relationships" name="Commitments (Details)" sheetId="35" state="visible" r:id="rId35"/>
    <sheet xmlns:r="http://schemas.openxmlformats.org/officeDocument/2006/relationships" name="Stockholders' Equity (Details)" sheetId="36" state="visible" r:id="rId36"/>
    <sheet xmlns:r="http://schemas.openxmlformats.org/officeDocument/2006/relationships" name="Stockholders' Equity (Details) " sheetId="37" state="visible" r:id="rId37"/>
    <sheet xmlns:r="http://schemas.openxmlformats.org/officeDocument/2006/relationships" name="Stock-Based Compensation (Detai" sheetId="38" state="visible" r:id="rId38"/>
    <sheet xmlns:r="http://schemas.openxmlformats.org/officeDocument/2006/relationships" name="Stock-Based Compensation (Det_2" sheetId="39" state="visible" r:id="rId39"/>
    <sheet xmlns:r="http://schemas.openxmlformats.org/officeDocument/2006/relationships" name="Stock-Based Compensation (Det_3" sheetId="40" state="visible" r:id="rId40"/>
    <sheet xmlns:r="http://schemas.openxmlformats.org/officeDocument/2006/relationships" name="Stock-Based Compensation (Det_4" sheetId="41" state="visible" r:id="rId41"/>
    <sheet xmlns:r="http://schemas.openxmlformats.org/officeDocument/2006/relationships" name="Stock-Based Compensation (Det_5" sheetId="42" state="visible" r:id="rId42"/>
    <sheet xmlns:r="http://schemas.openxmlformats.org/officeDocument/2006/relationships" name="Stock-Based Compensation (Det_6" sheetId="43" state="visible" r:id="rId43"/>
    <sheet xmlns:r="http://schemas.openxmlformats.org/officeDocument/2006/relationships" name="Stock-Based Compensation (Det_7" sheetId="44" state="visible" r:id="rId44"/>
    <sheet xmlns:r="http://schemas.openxmlformats.org/officeDocument/2006/relationships" name="Financial Income and Expenses_2" sheetId="45" state="visible" r:id="rId45"/>
    <sheet xmlns:r="http://schemas.openxmlformats.org/officeDocument/2006/relationships" name="Financial Income and Expenses_3" sheetId="46" state="visible" r:id="rId46"/>
    <sheet xmlns:r="http://schemas.openxmlformats.org/officeDocument/2006/relationships" name="Taxes on Income (Details)" sheetId="47" state="visible" r:id="rId47"/>
    <sheet xmlns:r="http://schemas.openxmlformats.org/officeDocument/2006/relationships" name="Taxes on Income (Details) - Sch" sheetId="48" state="visible" r:id="rId48"/>
    <sheet xmlns:r="http://schemas.openxmlformats.org/officeDocument/2006/relationships" name="Taxes on Income (Details) - S_2" sheetId="49" state="visible" r:id="rId49"/>
    <sheet xmlns:r="http://schemas.openxmlformats.org/officeDocument/2006/relationships" name="Taxes on Income (Details) - S_3" sheetId="50" state="visible" r:id="rId50"/>
    <sheet xmlns:r="http://schemas.openxmlformats.org/officeDocument/2006/relationships" name="Taxes on Income (Details) - S_4" sheetId="51" state="visible" r:id="rId51"/>
    <sheet xmlns:r="http://schemas.openxmlformats.org/officeDocument/2006/relationships" name="Taxes on Income (Details) - S_5" sheetId="52" state="visible" r:id="rId52"/>
    <sheet xmlns:r="http://schemas.openxmlformats.org/officeDocument/2006/relationships" name="Related parties - Transaction_2" sheetId="53" state="visible" r:id="rId53"/>
    <sheet xmlns:r="http://schemas.openxmlformats.org/officeDocument/2006/relationships" name="Related parties - Transaction_3" sheetId="54" state="visible" r:id="rId54"/>
    <sheet xmlns:r="http://schemas.openxmlformats.org/officeDocument/2006/relationships" name="Related parties - Transaction_4"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Aug. 31, 2020</t>
        </is>
      </c>
      <c r="C2" s="2" t="inlineStr">
        <is>
          <t>Nov. 24, 2020</t>
        </is>
      </c>
      <c r="D2" s="2" t="inlineStr">
        <is>
          <t>Feb. 29, 2020</t>
        </is>
      </c>
    </row>
    <row r="3">
      <c r="A3" s="3" t="inlineStr">
        <is>
          <t>Document Information Line Items</t>
        </is>
      </c>
    </row>
    <row r="4">
      <c r="A4" s="4" t="inlineStr">
        <is>
          <t>Entity Registrant Name</t>
        </is>
      </c>
      <c r="B4" s="4" t="inlineStr">
        <is>
          <t xml:space="preserve">ORAMED PHARMACEUTICALS INC.	</t>
        </is>
      </c>
    </row>
    <row r="5">
      <c r="A5" s="4" t="inlineStr">
        <is>
          <t>Document Type</t>
        </is>
      </c>
      <c r="B5" s="4" t="inlineStr">
        <is>
          <t>10-K</t>
        </is>
      </c>
    </row>
    <row r="6">
      <c r="A6" s="4" t="inlineStr">
        <is>
          <t>Current Fiscal Year End Date</t>
        </is>
      </c>
      <c r="B6" s="4" t="inlineStr">
        <is>
          <t>--08-31</t>
        </is>
      </c>
    </row>
    <row r="7">
      <c r="A7" s="4" t="inlineStr">
        <is>
          <t>Entity Common Stock, Shares Outstanding</t>
        </is>
      </c>
      <c r="C7" s="5" t="n">
        <v>23675530</v>
      </c>
    </row>
    <row r="8">
      <c r="A8" s="4" t="inlineStr">
        <is>
          <t>Entity Public Float</t>
        </is>
      </c>
      <c r="D8" s="6" t="n">
        <v>60800854</v>
      </c>
    </row>
    <row r="9">
      <c r="A9" s="4" t="inlineStr">
        <is>
          <t>Amendment Flag</t>
        </is>
      </c>
      <c r="B9" s="4" t="inlineStr">
        <is>
          <t>false</t>
        </is>
      </c>
    </row>
    <row r="10">
      <c r="A10" s="4" t="inlineStr">
        <is>
          <t>Entity Central Index Key</t>
        </is>
      </c>
      <c r="B10" s="4" t="inlineStr">
        <is>
          <t>0001176309</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Aug.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00-50298</t>
        </is>
      </c>
    </row>
    <row r="22">
      <c r="A22" s="4" t="inlineStr">
        <is>
          <t>Entity Incorporation, State or Country Code</t>
        </is>
      </c>
      <c r="B22" s="4" t="inlineStr">
        <is>
          <t>D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posits and Investment</t>
        </is>
      </c>
      <c r="B1" s="2" t="inlineStr">
        <is>
          <t>12 Months Ended</t>
        </is>
      </c>
    </row>
    <row r="2">
      <c r="B2" s="2" t="inlineStr">
        <is>
          <t>Aug. 31, 2020</t>
        </is>
      </c>
    </row>
    <row r="3">
      <c r="A3" s="3" t="inlineStr">
        <is>
          <t>Debt Disclosure [Abstract]</t>
        </is>
      </c>
    </row>
    <row r="4">
      <c r="A4" s="4" t="inlineStr">
        <is>
          <t>LONG-TERM DEPOSITS AND INVESTMENT</t>
        </is>
      </c>
      <c r="B4" s="4" t="inlineStr">
        <is>
          <t xml:space="preserve">NOTE 4 - LONG-TERM DEPOSITS AND INVESTMENT:
Composition:
August 31,
2020 2019
Lease car deposits 2 1
$ 2 $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Aug. 31, 2020</t>
        </is>
      </c>
    </row>
    <row r="3">
      <c r="A3" s="3" t="inlineStr">
        <is>
          <t>Payables and Accruals [Abstract]</t>
        </is>
      </c>
    </row>
    <row r="4">
      <c r="A4" s="4" t="inlineStr">
        <is>
          <t>ACCOUNTS PAYABLE AND ACCRUED EXPENSES</t>
        </is>
      </c>
      <c r="B4" s="4" t="inlineStr">
        <is>
          <t xml:space="preserve">NOTE
5 - ACCOUNTS PAYABLE AND ACCRUED EXPENSES:
Composition:
August 31,
2020 2019
Accounts payable $ 594 $ 1,337
Payroll and related accruals 54 25
Institutions 19 33
Accrued liabilities 1,032 1,146
$ 1,699 $ 2,5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Aug. 31, 2020</t>
        </is>
      </c>
    </row>
    <row r="3">
      <c r="A3" s="3" t="inlineStr">
        <is>
          <t>Commitments and Contingencies Disclosure [Abstract]</t>
        </is>
      </c>
    </row>
    <row r="4">
      <c r="A4" s="4" t="inlineStr">
        <is>
          <t>COMMITMENTS</t>
        </is>
      </c>
      <c r="B4" s="4" t="inlineStr">
        <is>
          <t>NOTE 6 - COMMITMENTS:
a. In March 2011, the Subsidiary sold shares of its investee
company, Entera, to D.N.A, retaining 117,000 ordinary shares (after giving effect to a stock split by Entera in July 2018). In
consideration for the shares sold to D.N.A, the Company received, among other payments, ordinary shares of D.N.A (see also note
3). As part of this agreement, the Subsidiary
entered into a patent transfer agreement (the “Patent Transfer Agreement”) according to which the Subsidiary assigned
to Entera all of its right, title and interest in and to a certain patent application related to the oral administration of proteins
that it has licensed to Entera since August 2010. Under this agreement, the Subsidiary is entitled to receive from Entera royalties
of 3% of Entera’s net revenues (as defined in the agreement) and a license back of that patent application for use in respect
of diabetes and influenza. As of August 31, 2020, Entera had not yet realized any revenues and had not paid any royalties to the
Subsidiary. On December 11, 2018, Entera announced that it had entered into a research collaboration and license agreement (the
“Amgen License”) with Amgen related to research of inflammatory disease and other serious illnesses. As reported by
Entera, under the terms of the Amgen License, Entera will receive a modest initial technology access fee from Amgen and will be
responsible for preclinical development at Amgen’s expense. Entera will be eligible to receive up to $270,000 in aggregate
payments, as well as tiered royalties up to mid-single digits, upon achievement of various clinical and commercial milestones if
Amgen decides to move all of these programs forward. Amgen is responsible for clinical development, manufacturing and commercialization
of any of the resulting programs. To the extent the Amgen License results in net revenues as defined in the Patent Transfer Agreement,
the Subsidiary will be entitled to the aforementioned royalties. In addition, as part of a consulting agreement
with a third party, dated February 15, 2011, the Subsidiary is obliged to pay this third party royalties of 8% of the net royalties
received in respect of the patent that was sold to Entera in March 2011.
b. On January 3, 2017, the Subsidiary entered into a
lease agreement for its office facilities in Israel. The lease agreement is for a period of 60 months commencing October 1, 2016. The annual lease payment was New Israeli
Shekel (“NIS”) 119,000 ($35) from October 2016 through September 2018 and NIS 132,000 ($39) from October 2018 through
September 2021, and is linked to the increase in the Israeli consumer price index (“CPI”). On August 2, 2020, the Subsidiary entered
into a new lease agreement for its facilities in Israel. The new lease agreement is for a period of 60 months commencing September
1, 2020. The Company has the option to extend the period in another 60 months. The annual lease payment, including management fees,
is NIS 435,000 ($130). The Company intends to terminate its current lease agreement before moving to the new office. As security for its obligation under these
lease agreements, the Company provided a bank guarantee in an amount equal to three monthly lease payments.
c. On December 18, 2017, the Subsidiary entered into
an agreement with a vendor for the process development and production of one of its oral capsule ingredients in the amount of
$2,905 that will be paid over the term of the engagement and based on the achievement of certain development milestones, of which
$1,542 was recognized in research and development expenses through August 31, 2020.
d. On September 2, 2020 (effective as of January 15,
2020), the Subsidiary entered into a CRO Services Agreement with a third party to retain it as a CRO for the Subsidiary’s
phase 3 clinical trial for its oral insulin. As consideration for its services, the Subsidiary will pay the CRO a total amount
of $21,589 during the term of the engagement and based on achievement of certain milestones, of which $178 was recognized in research
and development expenses through August 31, 2020.
e. On September 16, 2020 (effective as of January 15,
2020), the Subsidiary entered into a CRO Services Agreement with a third party to retain it as a CRO for the Subsidiary’s
phase 3 clinical trial for its oral insulin. As consideration for its services, the Subsidiary will pay the CRO a total amount
of $12,343 during the term of the engagement and based on achievement of certain milestones, of which $400 was recognized in research
and development expenses through August 31, 2020.
f. Grants from the Israel Innovation Authority (“IIA”) Under the terms of the Company’s
funding from the IIA, royalties of 3% are payable on sales of products developed from a project so funded, up to a maximum amount
equaling 100%-150% of the grants received (dollar linked) with the addition of interest at an annual rate based on LIBOR. At the time the grants were received, successful
development of the related projects was not assured. The total amount that was received through August 31, 2020 was $2,207. All
grants were received before fiscal year 2020 and recorded as a reduction of Research and development expenses at that time. The royalty expenses which are related
to the funded project were recognized in cost of revenues in the year ended August 31, 2020 and in prior periods.
g. Grants from the European Commission (“EC”) During fiscal year 2020, the Company received
an aggregate payment of €50 from the EC under The European Innovation Council Accelerator (previously known as SME Instrument)
of the European Innovation Programme Horizon 2020. As part of the grant terms, the Company
is required to use the proceeds from the grant in Europe. The Company intends on using the grant to explore the possibility of
running clinical trials in Europ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Aug. 31, 2020</t>
        </is>
      </c>
    </row>
    <row r="3">
      <c r="A3" s="3" t="inlineStr">
        <is>
          <t>Stockholders' Equity Note [Abstract]</t>
        </is>
      </c>
    </row>
    <row r="4">
      <c r="A4" s="4" t="inlineStr">
        <is>
          <t>STOCKHOLDERS' EQUITY</t>
        </is>
      </c>
      <c r="B4" s="4" t="inlineStr">
        <is>
          <t xml:space="preserve">NOTE 7 - STOCKHOLDERS’ EQUITY: The following are the significant capital
stock transactions that took place during the years ended August 31, 2020 and 2019:
a. In August 2019, the Company became aware of a shareholder
derivative claim and putative class action alleging, among other things, that the Second Amended and Restated 2008 Stock Incentive
Plan (the “2008 Plan”) may have terminated in 2018. However, the Company disputed these claims and believes that
the 2008 Plan does not terminate until 2026 and any suggestion to the contrary is not well-founded. For the sake of clarity and
out of an abundance of caution, the Company adopted a new option plan, which was approved at its 2019 shareholder meeting. Such
2019 Stock Incentive Plan, as amended and restated (the “2019 Plan”) originally allowed the Company to grant up to
1,000,000 options. Since the Company had granted options during the time after the old plan allegedly terminated, and out of an
abundance of caution, the Company canceled these grants and reissued the options under the new option plan in the same amounts
and under the same terms as the original grants. The cancelation and grants were approved by the Company’s board on September
11, 2019. Out of the available options under the 2019 Plan, the Company have been granted 563,646 to replace the options under
dispute as mentioned above. The cancellation of the award accompanied by the concurrent grant of a replacement award was accounted
for as modification of the terms of the cancelled award. Since the replacement award was given under the same terms as the cancelled
award, no incremental compensation cost was recognized. On August 3, 2020, the stockholders of the Company adopted the amended
and restated 2019 Plan which increased the shares available to grant under the plan by an additional 2,000,000 to 3,000,000 options.
b. On September 5, 2019, the Company entered into an
Equity Distribution Agreement (the “Sales Agreement”), pursuant to which the Company may, from time to time and at
the Company’s option, issue and sell shares of Company common stock having an aggregate offering price of up to $15,000,
through a sales agent, subject to certain terms and conditions. Any shares sold will be sold pursuant to the Company’s effective
shelf registration statement on Form S-3 including a prospectus and prospectus supplement, each dated February 10, 2020 (which
superseded a prior registration statement, prospectus and prospectus supplement that related to shares sold under the Sales Agreement).
The Company will pay the sales agent a cash commission of 3.0% of the gross proceeds of the sale of any shares sold through the
sales agent under the Sales Agreement. As of August 31, 2020, 839,357 shares were issued under the Sales Agreement for aggregate
net proceeds of $3,879.
c. On February 27, 2020, the Company entered into an
underwriting agreement (“Agreement”) with National Securities Corporation (“Underwriter”), in connection
with a public offering (“Offering”) of 5,250,000 shares of the Company’s common stock, at an offering price
of $4.00 per share. Under the terms of the Agreement, the Company granted the Underwriter a 45-day option to purchase from the
Company up to an additional 787,500 shares of common stock at the public offering price (“Over-Allotment Option”).
In connection with the Offering, the Company also agreed to issue to the Underwriter, or its designees, warrants (“Underwriter’s
Warrants”), to purchase up to an aggregate of 7% of the shares of common stock sold in the Offering (including any additional
shares sold during the 45-day option period), at an exercise price of $4.80 per share. The Underwriter’s Warrants issued
in the Offering will be exercisable at any time and from time to time, in whole or in part, commencing six months from issuance
for a period of three years from the date of issuance. The closing of the sale of the Offering occurred on March 2, 2020. On April
9, 2020, the Company issued 180,561 shares of Common Stock and 12,640 Underwriter’s Warrants pursuant to a partial exercise
by the Underwriter of the Over-Allotment Option (“Partial Over-Allotment Option Exercise”). The net proceeds to the
Company from the Offering, including from the Partial Over-Allotment Option Exercise, after deducting the underwriting discount
and the Company’s estimated Offering expenses were $19,894.
d. As of August 31, 2020, the Company had outstanding
warrants exercisable commencing January 6, 2019 for 3,407,820 shares of common stock at exercise prices ranging from $4.80 to
$7.8125 per share and expiring from January 6, 2022 to April 10, 2029. The following table presents the warrant
activity for the years ended August 31, 2020 and 2019:
Year ended
2020 2019
Warrants Weighted- Warrants Weighted-
Warrants outstanding at beginning of year 3,007,680 $ 7.27 3,007,680 $ 7.27
Issued 400,140 $ 4.77 - $ -
Exercised - $ - - $ -
Expired - $ - - $ -
Warrants outstanding at end of year 3,407,820 $ 6.98 3,007,680 $ 7.27
Warrants exercisable at end of year 3,407,820 $ 6.98 3,007,680 $ 7.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Aug. 31, 2020</t>
        </is>
      </c>
    </row>
    <row r="3">
      <c r="A3" s="3" t="inlineStr">
        <is>
          <t>Share-based Payment Arrangement [Abstract]</t>
        </is>
      </c>
    </row>
    <row r="4">
      <c r="A4" s="4" t="inlineStr">
        <is>
          <t>STOCK-BASED COMPENSATION</t>
        </is>
      </c>
      <c r="B4" s="4" t="inlineStr">
        <is>
          <t>NOTE 8 - STOCK-BASED COMPENSATION: The Company makes awards only under the
2019 Plan, under which, the Company had reserved a pool of 3,000,000 shares of the Company’s common stock which may be issued
at the discretion of the Company’s Board of Directors from time to time. Under this 2019 Plan, each option is exercisable
into one share of common stock of the Company. The options may be exercised after vesting and in accordance with vesting schedules
which will be determined by the Board of Directors for each grant. The maximum term of the options is 10 years. The following are the significant stock
options transactions with employees, board members and non-employees made during the years ended August 31, 2020 and 2019:
a. On February 26, 2019, the Company granted options
to purchase an aggregate of 360,000 shares of common stock of the Company at an exercise price of $3.16 per share (equivalent
to the closing price of the Company’s common stock on the date of grant) as follows: 196,500 to the CEO; 104,000 to the
CSO; and 59,500 to employees of the Subsidiary. 49,125, 26,000 and 14,875 options of the CEO, CSO and the employees, respectively,
were vested and the remainder will vest in three equal annual installments on each of December 31, 2020, 2021 and 2022. These
options expire on February 26, 2029. The fair value of all these options on the date of grant was $731, using the Black Scholes
option-pricing model and was based on the following assumptions: stock price of $3.16; dividend yield of 0% for all years; expected
volatility of 69.05%; risk-free interest rates of 2.54%; and expected term of 6.25 years.
b. On April 10, 2019 and April 15, 2019, the Company granted options to its directors to purchase an aggregate of 30,000 shares of common stock of the Company at an exercise price of $4.17 and $4.13 per share, respectively (equivalent to the closing price of the Company’s common stock on the date of grant). 20,000 of such options vested immediately and the remaining 10,000 options vested on December 31, 2019. The fair value of all these options on the date of grant was $64, using the Black Scholes option-pricing model and was based on the following assumptions: stock price of $4.13 and $4.17, respectively; dividend yield of 0% for all years; expected volatility of 54.64% and 66.40%, respectively; risk-free interest rates of 2.37% and 2.28%, respectively; and expected term of 5 and 5.5 years, respectively.
c. On June 17, 2019, the Company granted options to its
chief financial officer to purchase an aggregate of 33,146 shares of common stock of the Company at an exercise price of $3.55
per share (equivalent to the closing price of the Company’s common stock on the date of grant). 5,396 of such options vested
will vest on December 31, 2019 and the remaining 27,750 will vest in 3 equal installments on each of December 31, 2020, December
31, 2021 and December 31, 2022. The fair value of all these options on the date of grant was $74, using the Black Scholes option-pricing
model and was based on the following assumptions: stock price of $3.55; dividend yield of 0% for all years; expected volatility
of 67.79%; risk-free interest rates of 2.03%; and expected term of 6.25 years.
d. On September 11, 2019, the Company granted options to its chief business and operation officer to purchase an aggregate of 100,000 shares of common stock of the Company at an exercise price of $3.69 per share (equivalent to the closing price of the Company’s common stock on the date of grant). The options shall vest in 16 equal installments of 6,250 on the first day of every three months period beginning November 1, 2019. As of August 31, 2020, 25,000 of such options are vested. The options expire on September 11, 2029. The fair value of all these options on the date of grant was $224, using the Black Scholes option-pricing model and was based on the following assumptions: stock price of $3.69; dividend yield of 0% for all years; expected volatility of 65.60%; risk-free interest rates of 1.89%; and expected term of 6.14 years.
e. On September 11, 2019, the Company granted options to its chief business and operation officer to purchase an aggregate of 100,000 shares of common stock of the Company at an exercise price of $3.69 per share (equivalent to the closing price of the Company’s common stock on the date of grant). The options shall vest in 4 installments upon achievement of certain performance conditions. As of August 31, 2020, no such options are vested. The options expire on September 11, 2029. The fair value of all these options on the date of grant was $127, using the Black Scholes option-pricing model and was based on the following assumptions: stock price of $3.69; dividend yield of 0% for all years; expected volatility of 67.96%; risk-free interest rates of 1.68%; expected term of 6.91 years; and the probability that such performance conditions will occur.
f. On January 8, 2020, the Company granted options to
its directors to purchase an aggregate of 100,000 shares of common stock of the Company at an exercise price of $4.80 per share
(equivalent to the closing price of the Company’s common stock on the date of grant). The options shall vest in three equal
installments on each of December 31, 2020, December 31, 2021 and December 31, 2022. The options expire on January 8, 2030. The
fair value of all these options on the date of grant was $278, using the Black Scholes option-pricing model and was based on the
following assumptions: stock price of $4.80; dividend yield of 0% for all years; expected volatility of 62.55%; risk-free interest
rates of 1.67%; and expected term of 5.99.
g. On January 8, 2020, the Company granted options to
purchase an aggregate of 290,000 shares of common stock of the Company at an exercise price of $4.80 per share (equivalent to
the closing price of the Company’s common stock on the date of grant) as follows: 190,000 to the CEO and 100,000 to the
CSO. The options will vest in four equal annual installments, on each of December 31, 2020, 2021, 2022 and 2023. These options
expire on January 8, 2030. The fair value of all these options on the date of grant was $868, using the Black Scholes option-pricing
model and was based on the following assumptions: stock price of $4.80; dividend yield of 0% for all years; expected volatility
of 67.87%; risk-free interest rates of 1.67%; and expected term of 6.24 years.
h. Options to employees, directors and non-employees The fair value of each option grant is
estimated on the date of grant using the Black Scholes option-pricing model or Monte Carlo model with the following range of assumptions:
For options granted
2020 2019
Expected option life (years) 5.74-6.24 5-6.25
Expected stock price volatility (%) 57.77-68.14 54.64-69.05
Risk free interest rate (%) 1.67-1.89 2.03-2.54
Expected dividend yield (%) 0.0 0.0 A summary of the status of the stock options
granted to employees and directors as of August 31, 2020, and 2019, and changes during the years ended on those dates, is presented
below:
Year ended
2020 2019
Number Weighted Number Weighted
$ $
Options outstanding at beginning of year 1,264,645 6.11 1,208,634 7.25
Changes during the year:
Granted 943,646 3.98 423,146 3.26
Forfeited (392,646 ) 3.79 (136,084 ) 5.79
Expired (206,243 ) 6.02 (231,051 ) 7.07
Exercised (12,253 ) 1.00 -
Options outstanding at end of year 1,597,149 5.47 1,264,645 6.11
Options exercisable at end of year 687,024 709,383
Weighted average fair value of options granted during the year $ 2.79 $ 2.06 Expenses recognized in respect of stock
options granted to employees and directors, for the years ended August 31, 2020 and 2019 were $1,086 and $791, respectively. The total intrinsic value of employees’
options exercised during the year ended August 31, 2020 was $27. None of the options were exercised by employees during the year
ended August 31, 2019. The following table
presents summary information concerning the options granted to employees and directors outstanding as of August 31, 2020:
Exercise Number outstanding Weighted Weighted
$ Years $
1.00 to 6.00 1,117,980 8.06 3.98
6.23 to 7.88 225,251 6.82 7.73
8.14 to 12.45 253,918 5.77 10.01
1,597,149 7.52 5.47 687,024 of options granted to employees
and directors that were outstanding as of August 31, 2020, were also exercisable as of August 31, 2020. As of August 31, 2020, there were $1,167
of unrecognized compensation costs related to non-vested options previously granted to employees and directors. The unrecognized
compensation costs are expected to be recognized over a weighted average period of 2.1 years. A summary of the status of the stock options
granted to non-employees outstanding as of August 31, 2020 and 2019, and changes during the years ended on those dates, is presented
below:
Year ended
2020 2019
Number Weighted Number Weighted
$ $
Options outstanding at beginning of year 47,152 9.51 55,486 6.71
Changes during the year:
Granted 56,000 4.21 - -
Exercised - - - -
Forfeited - - - -
Expired - - (8,334 ) 9.12
Options outstanding at end of year 103,152 6.64 47,152 9.51
Options exercisable at end of year 65,152 5.58 41,992 6.32
Weighted average fair value of options granted during the year $ 2.47 - The Company recorded stock-based compensation
of $87 and $22 during the years ended August 31, 2020 and 2019, respectively, related to non-employees’ awards. None of the options were exercised by non-employees
during the years ended August 31, 2020 and 2019. The following table
presents summary information concerning the options granted to non-employees outstanding as of August 31, 2020:
Range of Number outstanding Weighted Weighted
$ Years $
3.74-5.08 56,000 9.30 4.22
6.00-7.36 47,152 5.21 6.29
103,152 7.43 5.16 65,152 options granted to non-employees
that were outstanding as of August 31, 2020, were also exercisable as of August 31, 2019. As of August 31, 2020, there were $51 of
unrecognized compensation costs related to non-vested options previously granted to non-employees. The unrecognized compensation
costs are expected to be recognized over a weighted average period of 1.5 years.
i. Restricted stock units The following table summarizes the activities
for unvested RSUs granted to employees and directors for the years ended August 31, 2020 and 2019:
Year ended
2020 2019
Number of RSUs
Unvested at the beginning of period 164,636 165,796
Vested and issued - (290 )
Forfeited - (870 )
Outstanding at the end of the period 164,636 164,636
Vested and unissued 164,636 164,636 The Company recorded compensation income
related to RSUs of $5 for the year ended August 31, 2019, related to RSU awards. During the year ended August 31, 2020, the Company
did not record expense or income related to RSU. As of August 31, 2020, there are no unrecognized
compensation costs related to RS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and Expenses</t>
        </is>
      </c>
      <c r="B1" s="2" t="inlineStr">
        <is>
          <t>12 Months Ended</t>
        </is>
      </c>
    </row>
    <row r="2">
      <c r="B2" s="2" t="inlineStr">
        <is>
          <t>Aug. 31, 2020</t>
        </is>
      </c>
    </row>
    <row r="3">
      <c r="A3" s="3" t="inlineStr">
        <is>
          <t>Other Income and Expenses [Abstract]</t>
        </is>
      </c>
    </row>
    <row r="4">
      <c r="A4" s="4" t="inlineStr">
        <is>
          <t>FINANCIAL INCOME AND EXPENSES</t>
        </is>
      </c>
      <c r="B4" s="4" t="inlineStr">
        <is>
          <t xml:space="preserve">NOTE 9 - FINANCIAL INCOME AND EXPENSES
a. Financial income
Year ended
2020 2019
Income from interest on deposits $ 552 $ 909
Income from interest on corporate bonds 138 152
$ 690 $ 1,061
b. Financial expenses
Year ended
2020 2019
Exchange rate differences $ 6 $ 14
Bank and broker commissions 6 4
Loss (gain) from securities, net 432 436
Other - 31
$ 444 $ 4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Aug. 31, 2020</t>
        </is>
      </c>
    </row>
    <row r="3">
      <c r="A3" s="3" t="inlineStr">
        <is>
          <t>Income Tax Disclosure [Abstract]</t>
        </is>
      </c>
    </row>
    <row r="4">
      <c r="A4" s="4" t="inlineStr">
        <is>
          <t>TAXES ON INCOME</t>
        </is>
      </c>
      <c r="B4" s="4" t="inlineStr">
        <is>
          <t xml:space="preserve">NOTE 10 - TAXES
ON INCOME: Taxes on income included in the consolidated
statements of operations represent current taxes due to taxable income of the Company and its Subsidiary.
a. Corporate taxation in the U.S. The applicable corporate tax rate for the
Company is 21% following the U.S. Tax Cuts and Jobs Act (the “TCJA”), excluding state tax and local tax. On December
22, 2017, the TCJA was signed into law, which among other changes reduced the federal corporate income tax rate from 35% to 21%,
effective January 1, 2018. As
of August 31, 2020, the Company has an accumulated tax loss carryforward of approximately $15,880 (as of August 31, 2019, $13,013).
Under U.S. tax laws, subject to certain limitations, carryforward tax losses originating in tax years beginning after January
1, 2018 have no expiration date, but they are limited to 80% of the company's taxable income
in any given tax year. carryforward tax losses originating in tax years beginning prior to January 1, 2018 expire
20 years after the year in which incurred. In the case of the Company, subject to potential limitations in accordance with the
relevant law, the net loss carryforward will expire in the years 2027 through 2039.
b. Corporate taxation in Israel: The Subsidiary is taxed in accordance with
Israeli tax laws. The corporate tax rates applicable to 2020 and 2019 is 23%. As of August 31, 2020, the Subsidiary has
an accumulated tax loss carryforward of approximately $57,900 (as of August 31, 2019, approximately $44,469). Under the Israeli
tax laws, carryforward tax losses have no expiration date.
c. Deferred income taxes:
August 31,
2020 2019
In respect of:
Net operating loss carryforward $ 16,652 $ 13,239
Research and development expenses 2,740 2,999
Less - valuation allowance (19,392 ) (16,238 )
Net deferred tax assets $ - $ - Deferred taxes are determined based on
temporary differences between financial reporting and tax bases of assets and liabilities and are measured using the enacted tax
rates and laws that will be in effect when the differences are expected to reverse.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full valuation allowance. The reduction of the tax rate and TCJA
had no impact on the net deferred taxes of the Company.
d. Loss before taxes on income and income taxes included
in the income statements of operations:
Year ended
2020 2019
Loss before taxes on income:
U.S. $ 2,868 $ 2,283
Outside U.S. 8,643 11,772
$ 11,511 $ 14,055
Taxes on income (tax benefit):
Current:
U.S. - -
Outside U.S. - 300
$ - $ 300 Taxes on income
of $300 in the year ended August 31, 2019 resulted from withholding tax deducted from HTIT milestones payments, which were received
during the year ended August 31, 2019, according to the License Agreement. As of August 31, 2020, the Company did not expect to
reach taxable income in the 5 years following the balance sheet date, and therefore recognized this amount as taxes on income.
e. Reconciliation of the statutory tax benefit to
effective tax expense Following is a reconciliation of the theoretical
tax expense, assuming all income is taxed at the regular tax rates applicable to companies in the United States, and the actual
tax expense:
Year ended
2020 2019
Loss before income taxes as reported in the consolidated statement of comprehensive loss $ (11,511 ) $ (14,055 )
Statutory tax benefit (2,417 ) (2,952 )
Increase in income taxes resulting from:
Change in the balance of the valuation allowance for deferred tax 3,154 3,356
Disallowable deductions 135 86
Influence of different tax rate applicable to the Subsidiary and changes in tax rates from previous years (872 ) (490 )
Withholding tax, see note 10d above - 300
Uncertain tax position - -
Taxes on income for the reported year $ - $ 300
f. Uncertainty in Income Taxes ASC Topic 740, “Income Taxes”
requires significant judgment in determining what constitutes an individual tax position as well as assessing the outcome of each
tax position. Changes in judgment as to recognition or measurement of tax positions can materially affect the estimate of the effective
tax rate and consequently, affect the operating results of the Company. The Company recognizes interest and penalties related to
its tax contingencies as income tax expense. The following table summarizes the activity
of the Company unrecognized tax benefits:
Year ended
2020 2019
Balance at Beginning of Year $ 11 $ 11
Decrease in uncertain tax positions for the current year - -
Balance at End of Year $ 11 $ 11 The Company does not expect unrecognized
tax expenses to change significantly over the next 12 months. The Company is subject to U.S. Federal
income tax examinations for the tax years of 2016 through 2018. The Subsidiary is subject to Israeli income
tax examinations for the tax years of 2014 through 2019.
g. Valuation Allowance Rollforward
Year ended
Balance at beginning of period Additions Balance at end of period
Allowance in respect of carryforward tax losses:
Year ended August 31, 2020 $ 16,238 $ 3,154 $ 19,392
Year ended August 31, 2019 12,882 3,356 16,2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 Transactions</t>
        </is>
      </c>
      <c r="B1" s="2" t="inlineStr">
        <is>
          <t>12 Months Ended</t>
        </is>
      </c>
    </row>
    <row r="2">
      <c r="B2" s="2" t="inlineStr">
        <is>
          <t>Aug. 31, 2020</t>
        </is>
      </c>
    </row>
    <row r="3">
      <c r="A3" s="3" t="inlineStr">
        <is>
          <t>Related Party Transactions [Abstract]</t>
        </is>
      </c>
    </row>
    <row r="4">
      <c r="A4" s="4" t="inlineStr">
        <is>
          <t>RELATED PARTIES - TRANSACTIONS</t>
        </is>
      </c>
      <c r="B4" s="4" t="inlineStr">
        <is>
          <t xml:space="preserve">NOTE
11 - RELATED PARTIES - TRANSACTIONS:
a. During each of the fiscal years of 2020 and 2019,
the Company paid to directors $95 and $100, respectively, as directors’ fees.
b. On July 1, 2008, the Subsidiary entered into two consulting
agreements with KNRY Ltd. (“KNRY”), an Israeli company owned by the CSO, whereby the CEO and the CSO, through KNRY,
provide services to the Company (the “Consulting Agreements”). The Consulting Agreements are both terminable by either
party upon 140 days, prior written notice. The Consulting Agreements, as amended, provide that KNRY will be reimbursed for reasonable
expenses incurred in connection with performance of the Consulting Agreements and that the monthly consulting fee paid to the
CEO and the CSO is NIS 127,570 ($38) and NIS 92,522 ($28), respectively. In addition to the Consulting Agreements,
based on a relocation cost analysis prepared by consulting company ORI - Organizational Resources International Ltd., the Company
pays for certain direct costs, related taxes and expenses incurred in connection with the relocation of the CEO to New York. During
fiscal 2020 and 2019 such relocation expenses totaled $516 and $486, respectively.
c. Balances with related parties:
August 31,
2020 2019
Accounts payable and accrued expenses - KNRY $ 90 $ 64
d. Expenses to related parties:
Year ended
2020 2019
KNRY $ 766 $ 730
Nadav Kidron (CEO) $ 801 7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Aug. 31, 2020</t>
        </is>
      </c>
    </row>
    <row r="3">
      <c r="A3" s="3" t="inlineStr">
        <is>
          <t>Accounting Policies [Abstract]</t>
        </is>
      </c>
    </row>
    <row r="4">
      <c r="A4" s="4" t="inlineStr">
        <is>
          <t>General</t>
        </is>
      </c>
      <c r="B4" s="4" t="inlineStr">
        <is>
          <t>a. General
1) Incorporation and operations Oramed Pharmaceuticals Inc. (collectively
with its subsidiaries, the “Company”, unless the context indicates otherwise) was incorporated on April 12, 2002, under
the laws of the State of Nevada. From incorporation until March 3, 2006, the Company was an exploration stage company engaged in
the acquisition and exploration of mineral properties. On February 17, 2006, the Company entered into an agreement with Hadasit
Medical Services and Development Ltd. to acquire the provisional patent related to orally ingestible insulin capsule to be used
for the treatment of individuals with diabetes. On May 14, 2007, the Company incorporated
a wholly-owned subsidiary in Israel, Oramed Ltd. (the “Subsidiary”), which is engaged in research and development. On March 11, 2011, the Company was reincorporated
from the State of Nevada to the State of Delaware. On July 30, 2019, the Company’s subsidiary
incorporated a wholly-owned subsidiary in Hong Kong, Oramed HK Limited (the “Hong Kong Subsidiary”). As of August 31,
2020, the Hong Kong Subsidiary has no operation. On November 30, 2015, the Company entered
into a Technology License Agreement (the “TLA”), with Hefei Tianhui Incubation of Technologies Co. Ltd. (“HTIT”)
and on December 21, 2015, the parties entered into an Amended and Restated Technology License Agreement that was further amended
by the parties on June 3, 2016 and July 24, 2016 (the “License Agreement”). According to the License Agreement, the
Company granted HTIT an exclusive commercialization license in the territory of the People’s Republic of China, Macau and
Hong Kong (the “Territory”), related to the Company’s oral insulin capsule, ORMD-0801 (the “Product”).
Pursuant to the License Agreement, HTIT will conduct, at its own expense, certain pre-commercialization and regulatory activities
with respect to the Subsidiary’s technology and ORMD-0801 capsule, and will pay to the Subsidiary (i) royalties of 10% on
net sales of the related commercialized products to be sold by HTIT in the Territory (“Royalties”), and (ii) an aggregate
of $37,500, of which $3,000 was payable immediately, $8,000 will be paid subject to the Company entering into certain agreements
with certain third parties, and $26,500 will be paid upon achievement of certain milestones and conditions. In the event that the
Company does not meet certain conditions, the Royalties rate may be reduced to a minimum of 8%. Following the final expiration
of the Company’s patents covering the technology in the Territory in 2033, the Royalties rate may be reduced, under certain
circumstances, to 5%. The royalty payment obligation shall apply
during the period of time beginning upon the first commercial sale of the Product in the Territory, and ending upon the later of
(i) the expiration of the last-to-expire licensed patents in the Territory; and (ii) 15 years after the first commercial sale of
the Product in the Territory (the “Royalty Term”). The License Agreement shall remain in effect
until the expiration of the Royalty Term. The License Agreement contains customary termination provisions. Among others, the Company’s involvement
through the product submission date will include consultancy for the pre-commercialization activities in the Territory, as well
as advisory services to HTIT on an ongoing basis. As of August 31, 2020, the Company has
received milestone payments in an aggregate amount of $20,500 as follows: the initial payment of $3,000 was received in January
2016. Following the achievement of certain milestones, the second and third payments of $6,500 and $4,000, respectively, were received
in July 2016, the fourth milestone payment of $4,000 was received in October 2016 and the fifth milestone payment of $3,000 was
received in January 2019. On August 21, 2020, the Company
received a letter from HTIT, disputing certain pending payment obligations of HTIT under the TLA. The payment obligation being
disputed is $4,000, out of which only an amount of $2,000 has been received and has been included in Deferred revenue in each of
the consolidated balance sheets as of the fiscal years ended August 31, 2020, and 2019. In addition, the dispute includes a payment
obligation of $2,000 for certain milestones that the Company asserts it met under the TLA subsequent to the fiscal year ended August
31, 2020. The Company wholly disputes the claims made by HTIT and has been engaged in discussions and exchanges with HTIT in an
attempt to clarify and resolve disagreements between the parties regarding milestone payments and work plan implementation. In addition, on November 30, 2015, the
Company entered into a Stock Purchase Agreement with HTIT (the “SPA”). According to the SPA, the Company issued 1,155,367
shares of common stock to HTIT for $12,000. The transaction closed on December 28, 2015. The License Agreement and the SPA were
considered a single arrangement with multiple deliverables. The Company allocated the total consideration of $49,500 between the
License Agreement and the SPA according to their fair value, as follows: $10,617 was allocated to the issuance of common stock
(less issuance expenses of $23), based on the quoted price of the Company’s shares on the closing date of the SPA on December
28, 2015, and $38,883 was allocated to the License Agreement. Given the Company’s continuing involvement through the expected
product submission (June 2023), amounts received relating to the License Agreement are recognized over the period from which the
Company is entitled to the respective payment, and the expected product submission date using a time-based model approach over
the periods that the fees are earned. In July 2015, according to the letter of
intent signed between the parties or their affiliates, HTIT’s affiliate paid the Subsidiary a non-refundable amount of $500
as a no-shop fee. The no-shop fee was deferred and the related revenue is recognized over the estimated term of the License Agreement.
2) Development and liquidity risks The Company is engaged in research and
development in the biotechnology field for innovative pharmaceutical solutions, including an orally ingestible insulin capsule
to be used for the treatment of individuals with diabetes, and the use of orally ingestible capsules for delivery of other polypeptides,
and has not generated significant revenues from its operations. Based on the Company’s current cash resources and commitments,
the Company believes it will be able to maintain its current planned development activities and the corresponding level of expenditures
for at least the next 12 months, although no assurance can be given that the Company will not need additional funds prior to such
time. If there are unexpected increases in its operating expenses, the Company may need to seek additional financing during the
next 12 months. Successful completion of the Company’s development programs and its transition to normal operations is dependent
upon obtaining necessary regulatory approvals from the U.S. Food and Drug Administration prior to selling its products within the
United States, obtaining foreign regulatory approvals to sell its products internationally, or entering into licensing agreements
with third parties. There can be no assurance that the Company will receive regulatory approval of any of its product candidates,
and a substantial amount of time may pass before the Company achieves a level of revenues adequate to support its operations, if
at all. The Company also expects to incur substantial expenditures in connection with the regulatory approval process for each
of its product candidates during their respective developmental periods. Obtaining marketing approval will be directly dependent
on the Company’s ability to implement the necessary regulatory steps required to obtain marketing approval in the United
States and in other countries. The Company cannot predict the outcome of these activities. In addition to the foregoing, based on
the Company’s current assessment, the Company does not expect any material impact on its development timeline and its liquidity
due to the worldwide spread of the COVID-19 virus. However, the Company is continuing to assess the effect on its operation by
monitoring the spread of COVID-19 and the actions implemented by the governments to combat the virus throughout the world.</t>
        </is>
      </c>
    </row>
    <row r="5">
      <c r="A5" s="4" t="inlineStr">
        <is>
          <t>Basis of presentation</t>
        </is>
      </c>
      <c r="B5" s="4" t="inlineStr">
        <is>
          <t>b. Basis of presentation The consolidated financial statements have
been prepared in accordance with generally accepted accounting principles in the United States of America (“U.S. GAAP”).</t>
        </is>
      </c>
    </row>
    <row r="6">
      <c r="A6" s="4" t="inlineStr">
        <is>
          <t>Use of estimates in the preparation of financial statements</t>
        </is>
      </c>
      <c r="B6" s="4" t="inlineStr">
        <is>
          <t>c. Use of estimates in the preparation of financial
statements The preparation of the consolidated financial
statements in conformity with U.S. GAAP requires management to make estimates and assumptions that affect the reported amounts
of assets and liabilities and disclosure of contingent assets and liabilities at the financial statements date and the reported
expenses during the reporting periods. Actual results could differ from those estimates. As applicable to these consolidated financial
statements, the most significant estimates and assumptions relate to stock-based compensation, expectation of milestone payments
and to the expected product submission date for revenue recognition purposes.</t>
        </is>
      </c>
    </row>
    <row r="7">
      <c r="A7" s="4" t="inlineStr">
        <is>
          <t>Functional currency</t>
        </is>
      </c>
      <c r="B7" s="4" t="inlineStr">
        <is>
          <t>d. Functional currency The currency of the primary economic environment
in which the operations of the Company and its Subsidiaries are conducted is the U.S. dollar (“$” or “dollar”).
Therefore, the functional currency of the Company and its Subsidiaries is the dollar. Transactions and balances originally denominated
in dollars are presented at their original amounts. Balances in foreign currencies are translated into dollars using historical
and current exchange rates for non-monetary and monetary balances, respectively. For foreign transactions and other items reflected
in the statements of operations, the following exchange rates are used: (1) for transactions - exchange rates at transaction dates
or average rates and (2) for other items (derived from non-monetary balance sheet items such as depreciation) - historical exchange
rates. The resulting transaction gains or losses are carried to financial income or expenses, as appropriate.</t>
        </is>
      </c>
    </row>
    <row r="8">
      <c r="A8" s="4" t="inlineStr">
        <is>
          <t>Principles of consolidation</t>
        </is>
      </c>
      <c r="B8" s="4" t="inlineStr">
        <is>
          <t>e. Principles of consolidation The consolidated financial statements include
the accounts of the Company and its Subsidiaries. All inter-company transactions and balances have been eliminated in consolidation.</t>
        </is>
      </c>
    </row>
    <row r="9">
      <c r="A9" s="4" t="inlineStr">
        <is>
          <t>Cash equivalents</t>
        </is>
      </c>
      <c r="B9" s="4" t="inlineStr">
        <is>
          <t>f. Cash equivalents The Company considers all short-term, highly
liquid investments, which include short-term deposits with original maturities of three months or less from the date of purchase
that are not restricted as to withdrawal or use and are readily convertible to known amounts of cash, to be cash equivalents.</t>
        </is>
      </c>
    </row>
    <row r="10">
      <c r="A10" s="4" t="inlineStr">
        <is>
          <t>Fair value measurement</t>
        </is>
      </c>
      <c r="B10" s="4" t="inlineStr">
        <is>
          <t>g. Fair value measurement: The Company measures fair value and discloses
fair value measurements for financial assets. Fair value is based on the price that would be received to sell an asset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other than
quoted prices included within Level 1 that are observable for the asset or liability, either directly or indirectly.
Level 3: Unobservable inputs are used when little or no market
data is available. The fair value hierarchy gives the lowest priority to Level 3 inputs. As of August 31, 2020, the assets measured
at fair value are comprised of equity securities (Level 1). The fair value of held to maturity bonds as presented in note 3 was
based on a Level 2 measurement. As of August 31, 2020, the carrying amounts
of cash equivalents, short-term deposits and accounts payable approximate their fair values due to the short-term maturities of
these instruments. As of August 31, 2020, the carrying amounts
of long-term deposits approximate their fair values due to the stated interest rates which approximate market rates. The amounts funded in respect of employee
rights are stated at cash surrender value which approximates its fair value. There were no Level 3 items for the years
ended August 31, 2020 and 2019.</t>
        </is>
      </c>
    </row>
    <row r="11">
      <c r="A11" s="4" t="inlineStr">
        <is>
          <t>Marketable securities</t>
        </is>
      </c>
      <c r="B11" s="4" t="inlineStr">
        <is>
          <t>h. Marketable securities
1) Equity securities In January 2016,
the Financial Accounting Standards Board (“FASB”) issued guidance which updates certain aspects of recognition, measurement,
presentation and disclosure of financial assets and financial liabilities (“ASU 2016-01”). The guidance requires entities
to recognize changes in fair value in net income rather than in accumulated other comprehensive income. The Company adopted the
provisions of this update in the first quarter of fiscal year 2019. Following the adoption, as of September 1, 2018, the Company
classified the available for sale securities (investments in equity securities of D.N.A Biomedical Solutions Ltd. (“D.N.A”),
Entera Bio Ltd. (“Entera”) and other mutual funds) to financial assets measured at fair value through profit or loss.
The Company adopted the standard using the modified retrospective method and, accordingly, reclassified the cumulative unrealized
gain from accumulated other comprehensive income to a reduction of its accumulated deficit in an amount of $702.
2) Held to maturity securities All debt securities are classified as held-to-maturity
because the Company has the positive intent and ability to hold the securities to maturity. Held-to-maturity securities are stated
at amortized cost, adjusted for amortization of premiums and accretion of discounts to maturity. On a continuous basis, management
assesses whether there are any indicators that the value of the Company’s marketable securities may be impaired, which includes
reviewing the underlying cause of any decline in value and the estimated recovery period, as well as the severity and duration
of the decline. In the Company’s evaluation, the Company considers its ability and intent to hold these investments for a
reasonable period of time sufficient for the Company to recover its cost basis. A marketable security is impaired if the fair value
of the security is less than the carrying value of the security and such difference is deemed to be other-than temporary. To the
extent impairment has occurred, the loss shall be measured as the excess of the carrying amount of the security over the estimated
fair value of the security.</t>
        </is>
      </c>
    </row>
    <row r="12">
      <c r="A12" s="4" t="inlineStr">
        <is>
          <t>Concentration of credit risks</t>
        </is>
      </c>
      <c r="B12" s="4" t="inlineStr">
        <is>
          <t>i. Concentration of credit risks Financial instruments that subject the
Company to credit risk consist primarily of cash and cash equivalents, short and long-term deposits and marketable securities which
are deposited in major financial institutions. The Company is of the opinion that the credit risk in respect of these balances
is remote. As of the date of
issuing these financial statements, all amounts due from HTIT with regard to the License Agreement have been received, as described
in note 1 above. However, the balance of prepaid expenses and other current assets composed of $290 was due as an expenses reimbursement
from HTIT.</t>
        </is>
      </c>
    </row>
    <row r="13">
      <c r="A13" s="4" t="inlineStr">
        <is>
          <t>Income taxes</t>
        </is>
      </c>
      <c r="B13" s="4" t="inlineStr">
        <is>
          <t>j. Income taxes
1. Deferred taxes Deferred taxes are determined utilizing
the asset and liability method based on the estimated future tax effects of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The Company has provided a full valuation allowance with respect to its deferred tax assets. See note 10. Regarding the Subsidiary, the recognition
is prohibited for deferred tax liabilities or assets that arise from differences between the financial reporting and tax bases
of assets and liabilities that are measured from the local currency into dollars using historical exchange rates, and that result
from changes in exchange rates or indexing for tax purposes. Consequently, the abovementioned differences were not reflected in
the computation of deferred tax assets and liabilities. Taxes that would apply in the event of
disposal of investments in the Subsidiary have not been taken into account in computing deferred taxes, as it is the Company’s
intention to hold this investment, not to realize it.
2. Uncertainty in income tax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settlement.
Such liabilities are classified as long-term, unless the liability is expected to be resolved within twelve months from the balance
sheet date. The Company’s policy is to include interest and penalties related to unrecognized tax benefits within income
tax expenses.</t>
        </is>
      </c>
    </row>
    <row r="14">
      <c r="A14" s="4" t="inlineStr">
        <is>
          <t>Revenue recognition</t>
        </is>
      </c>
      <c r="B14" s="4" t="inlineStr">
        <is>
          <t>k. Revenue recognition The License Agreement and the SPA were
considered a single arrangement with multiple deliverables. The Company allocated the total consideration of $49,500 between the
License Agreement and the SPA according to their fair value, as follows: $10,617 was allocated to the issuance of common stock
(less issuance expenses of $23), based on the quoted price of the Company’s shares on the closing date of the SPA on December
28, 2015, and $38,883 was allocated to the License Agreement. Under Accounting Standards Codification
(“ASC”) 605 (which was the authoritative revenue recognition guidance applied for all periods prior to September 1,
2018) given the Company’s continuing involvement through the expected product submission in June 2023, amounts received relating
to the License Agreement were recognized over the period from which the Company was entitled to the respective payment, and the
expected product submission date using a time-based model approach over the periods that the fees were earned. On September 1, 2018, the Company adopted
Accounting Standards Update (“ASU”) 2014-09 “Revenue from Contracts with Customers (Topic 606)” (“ASC
606”), using the modified retrospective method of adoption. Under this method, the Company applied ASC 606 to the License
Agreement at the adoption date and was required to make an adjustment to the September 1, 2018 opening accumulated deficit balance.
All prior periods continue to be presented under ASC 605. The most significant impact from adopting ASC 606 was the impact of the
timing of recognition of revenue associated with the milestone payment. Under ASC 605, which was the authoritative revenue recognition
guidance applied for all periods prior to September 1, 2018, given the Company’s continuing involvement through the expected
product submission in June 2023, amounts received relating to the License Agreement were recognized over the period from which
the Company was entitled to the respective payment and the expected product submission date using a time-based model approach over
the periods that the fees were earned. However, under ASC 606, the Company is required to recognize the total transaction price
(which includes consideration related to milestones once the criteria for recognition have been satisfied) using the input method
over the period the performance obligation is fulfilled. Accordingly, once the consideration associated with a milestone is included
in the transaction price, incremental revenue is recognized immediately based on the period of time that has elapsed towards complete
satisfaction of the performance obligation. This method results in the recognition of revenue earlier than under ASC 605, and the
resulting impact was recorded as a reduction of the opening balance of accumulated deficit at September 1, 2018, as further described
below. Under ASC 606, the Company identified a
single performance obligation in the agreement and determined that the license and services are not distinct as the license and
services are highly dependent on each other. In other words, HTIT cannot benefit from the license without the related services,
and vice versa. Since the customer benefits from the services
as the entity performs, revenue is recognized over time through the expected product submission date in June 2023, using the input
method. The Company used the input method to measure the process for the purpose of recognizing revenue, which approximates the
straight-line attribution. The Company used significant judgment when it determined the product submission date. Under ASC 606, the consideration that the
Company would be entitled to upon the achievement of contractual milestones, which are contingent upon the occurrence of future
events, are a form of variable consideration. When assessing the portion, if any, of such milestones-related consideration to be
included in the transaction price, the Company first assesses the most likely outcome for each milestone and excludes the consideration
related to milestones of which the occurrence is not considered the most likely outcome. The Company then evaluates if any of the
variable consideration determined in the first step is constrained by including in the transaction price variable consideration
to the extent that it is probable that a significant reversal in the amount of cumulative revenue recognized will not occur when
the uncertainty associated with the variable consideration is subsequently resolved. The Company used significant judgment
when it determined the first step of variable consideration. The potential future royalty consideration
is also considered a form of variable consideration under ASC 606 as it is based on a percentage of potential future sales of the
Company’s products. However, the Company applies the sales-based royalty exception and accordingly will recognize the sales-based
royalty amounts at the earlier of the time (a) when the related sale has occurred and (b) the Company has fulfilled the related
performance obligation. To date, the Company has not recognized any royalty-related revenue. As of the adoption date, the Company adjusted
its accumulated deficit by $1,773 against contract liabilities due to the effect of variable consideration. Amounts that were allocated to the License
Agreement as of August 31, 2020 aggregated $22,383, all of which was received through the balance sheet date. Through August 31,
2020, the Company recognized revenue associated with this agreement in the aggregate amount of $12,732 (of which $2,710 was recognized
in the twelve-months period ended August 31, 2020), and deferred the remaining amount of $9,650, which is presented as a contract
liability on the condensed consolidated balance sheet.</t>
        </is>
      </c>
    </row>
    <row r="15">
      <c r="A15" s="4" t="inlineStr">
        <is>
          <t>Cost of revenues</t>
        </is>
      </c>
      <c r="B15" s="4" t="inlineStr">
        <is>
          <t>l. Cost of revenues Cost of revenues consists of royalties
to the IIA related to the License Agreement with HTIT. The royalties are recognized when proceeds related to the License Agreement
are received.</t>
        </is>
      </c>
    </row>
    <row r="16">
      <c r="A16" s="4" t="inlineStr">
        <is>
          <t>Research and development</t>
        </is>
      </c>
      <c r="B16" s="4" t="inlineStr">
        <is>
          <t>m. Research and development Research and development expenses include
costs directly attributable to the conduct of research and development programs, including the cost of salaries, employee benefits,
the cost of supplies, the cost of services provided by outside contractors, including services related to the Company’s clinical
trials, clinical trial expenses and the full cost of manufacturing drug for use in research and preclinical development. All costs
associated with research and development are expensed as incurred. Clinical trial costs are a significant
component of research and development expenses and include costs associated with third-party contractors. The Company outsources
a substantial portion of its clinical trial activities, utilizing external entities such as Clinical Research Organizations (“CROs”),
independent clinical investigators, and other third-party service providers to assist the Company with the execution of its clinical
studies. For each clinical trial that the Company conducts, clinical trial costs are expensed immediately.</t>
        </is>
      </c>
    </row>
    <row r="17">
      <c r="A17" s="4" t="inlineStr">
        <is>
          <t>Stock-based compensation</t>
        </is>
      </c>
      <c r="B17" s="4" t="inlineStr">
        <is>
          <t>n. Stock-based compensation Equity awards granted to employees are
accounted for using the grant date fair value method. The grant date fair value is determined as follows: for stock options and
restricted stock units (“RSUs”) with an exercise price using the Black Scholes pricing model, for stock options with
market conditions using a Monte Carlo model and for RSUs with service conditions based on the grant date share price. The fair
value of share based payment awards is recognized as an expense over the requisite service period. The expected term is the length
of time until the expected dates of exercising the award and is estimated using the simplified method due to insufficient specific
historical information of employees’ exercise behavior, unless the award includes a market condition, in which case the contractual
term is used. The volatility is based on a historical volatility, by statistical analysis of the weekly share price for past periods.
The Company elected to recognize compensation cost for awards granted to employees that have a graded vesting schedule using the
accelerated method based on the multiple-option award approach. For awards with only market conditions, compensation expense is
not reversed if the market conditions are not satisfied. When stock options are granted as consideration
for services provided by consultants and other non-employees, the transaction is accounted for based on the fair value of the consideration
received or the fair value of the stock options issued, whichever is more reliably measurable. The fair value of the options granted
to consultants and other non-employees is measured on a final basis at the end of the related service period using the Black Scholes
pricing model and is recognized over the related service period using the straight-line method. The Company elects to account for forfeitures
as they occur. On
September 1, 2019 the Company adopted the FASB issued ASU No. 2018-07, Compensation-Stock Compensation (Topic 718) Improvements
to Nonemployee Share-based Payments. This ASU was issued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are being measured by estimating
the fair value of the equity instruments at the grant date, taking into consideration the probability of satisfying performance
conditions.</t>
        </is>
      </c>
    </row>
    <row r="18">
      <c r="A18" s="4" t="inlineStr">
        <is>
          <t>Loss per common share</t>
        </is>
      </c>
      <c r="B18" s="4" t="inlineStr">
        <is>
          <t>o. Loss per common share Basic and diluted net loss per common share
are computed by dividing the net loss for the period by the weighted average number of shares of common stock outstanding for each
period. Outstanding stock options, warrants and RSUs have been excluded from the calculation of the diluted loss per share because
all such securities are anti-dilutive for all periods presented. The weighted average number of stock options, warrants and RSUs
excluded from the calculation of diluted net loss was 5,025,723 and 4,423,325 for the years ended August 31, 2020 and 2019, respectively.</t>
        </is>
      </c>
    </row>
    <row r="19">
      <c r="A19" s="4" t="inlineStr">
        <is>
          <t>Newly issued and recently adopted Accounting Pronouncements</t>
        </is>
      </c>
      <c r="B19" s="4" t="inlineStr">
        <is>
          <t>p. Newly issued and recently adopted Accounting Pronouncements
1. In February 2016, the FASB issued ASU No. 2016-02,
“Leases (Topic 842)”, which supersedes the existing guidance for lease accounting, Leases (Topic 840). The new standard
requires a lessee to record assets and liabilities on its balance sheet for all leases with terms longer than 12 months. Leases
will be classified as either finance or operating, with classification affecting the pattern of expense recognition in the lessee’s
income statement. The Company adopted this standard as of September 1, 2019 on a modified retrospective basis and will not
restate comparative periods. The Company elected the package of practical expedients permitted under the transition guidance within
the new standard which, among other things, allows the Company to carryforward the historical lease classification. The Company
made an accounting policy election to keep leases with an initial term of 12 months or less off of its balance sheet. The Company
recognized those lease payments in its statements of operations on a straight-line basis over the lease period. As of the adoption
date, the Company recognized an operating lease asset and liability of $168 and $168, respectively, as of September 1, 2019 on
its balance sheet.
2. On September 1,
2019 the Company adopted the FASB issued ASU No. 2018-07, Compensation-Stock Compensation (Topic 718) Improvements to Nonemployee
Share-based Payments. This ASU was issued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are being measured by estimating the fair
value of the equity instruments at the grant date, taking into consideration the probability of satisfying performance conditions.
The adoption of this slandered had no material impact on the Company’s consolidated financial statements.</t>
        </is>
      </c>
    </row>
    <row r="20">
      <c r="A20" s="4" t="inlineStr">
        <is>
          <t>Recently issued Accounting Pronouncements, not yet adopted</t>
        </is>
      </c>
      <c r="B20" s="4" t="inlineStr">
        <is>
          <t>q. Recently issued Accounting Pronouncements, not
yet adopted In
June 2016, the FASB issued ASU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the fiscal year beginning after
December 15, 2022, including interim periods within that year. The adoption of this guidance will not have a significant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Deposits (Tables)</t>
        </is>
      </c>
      <c r="B1" s="2" t="inlineStr">
        <is>
          <t>12 Months Ended</t>
        </is>
      </c>
    </row>
    <row r="2">
      <c r="B2" s="2" t="inlineStr">
        <is>
          <t>Aug. 31, 2020</t>
        </is>
      </c>
    </row>
    <row r="3">
      <c r="A3" s="3" t="inlineStr">
        <is>
          <t>Short Term Deposits [Abstract]</t>
        </is>
      </c>
    </row>
    <row r="4">
      <c r="A4" s="4" t="inlineStr">
        <is>
          <t>Schedule of short-term debt</t>
        </is>
      </c>
      <c r="B4" s="4" t="inlineStr">
        <is>
          <t xml:space="preserve">August 31,
2020 2019
Annual interest rate Amount Annual Amount
Dollar deposits 0.85-1.60 % $ 11,060 1.80-3.44 % $ 25,2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0</t>
        </is>
      </c>
      <c r="C1" s="2" t="inlineStr">
        <is>
          <t>Aug. 31, 2019</t>
        </is>
      </c>
    </row>
    <row r="2">
      <c r="A2" s="3" t="inlineStr">
        <is>
          <t>CURRENT ASSETS:</t>
        </is>
      </c>
    </row>
    <row r="3">
      <c r="A3" s="4" t="inlineStr">
        <is>
          <t>Cash and cash equivalents</t>
        </is>
      </c>
      <c r="B3" s="6" t="n">
        <v>19296</v>
      </c>
      <c r="C3" s="6" t="n">
        <v>3329</v>
      </c>
    </row>
    <row r="4">
      <c r="A4" s="4" t="inlineStr">
        <is>
          <t>Short-term deposits (note 2)</t>
        </is>
      </c>
      <c r="B4" s="5" t="n">
        <v>11060</v>
      </c>
      <c r="C4" s="5" t="n">
        <v>25252</v>
      </c>
    </row>
    <row r="5">
      <c r="A5" s="4" t="inlineStr">
        <is>
          <t>Marketable securities (note 3)</t>
        </is>
      </c>
      <c r="B5" s="5" t="n">
        <v>9544</v>
      </c>
      <c r="C5" s="5" t="n">
        <v>3701</v>
      </c>
    </row>
    <row r="6">
      <c r="A6" s="4" t="inlineStr">
        <is>
          <t>Prepaid expenses and other current assets</t>
        </is>
      </c>
      <c r="B6" s="5" t="n">
        <v>611</v>
      </c>
      <c r="C6" s="5" t="n">
        <v>1042</v>
      </c>
    </row>
    <row r="7">
      <c r="A7" s="4" t="inlineStr">
        <is>
          <t>Total current assets</t>
        </is>
      </c>
      <c r="B7" s="5" t="n">
        <v>40511</v>
      </c>
      <c r="C7" s="5" t="n">
        <v>33324</v>
      </c>
    </row>
    <row r="8">
      <c r="A8" s="3" t="inlineStr">
        <is>
          <t>LONG-TERM ASSETS:</t>
        </is>
      </c>
    </row>
    <row r="9">
      <c r="A9" s="4" t="inlineStr">
        <is>
          <t>Long-term deposits and investment (note 4)</t>
        </is>
      </c>
      <c r="B9" s="5" t="n">
        <v>2</v>
      </c>
      <c r="C9" s="5" t="n">
        <v>1</v>
      </c>
    </row>
    <row r="10">
      <c r="A10" s="4" t="inlineStr">
        <is>
          <t>Marketable securities (note 3)</t>
        </is>
      </c>
      <c r="B10" s="5" t="n">
        <v>3928</v>
      </c>
      <c r="C10" s="5" t="n">
        <v>1295</v>
      </c>
    </row>
    <row r="11">
      <c r="A11" s="4" t="inlineStr">
        <is>
          <t>Amounts funded in respect of employee rights upon retirement</t>
        </is>
      </c>
      <c r="B11" s="5" t="n">
        <v>18</v>
      </c>
      <c r="C11" s="5" t="n">
        <v>19</v>
      </c>
    </row>
    <row r="12">
      <c r="A12" s="4" t="inlineStr">
        <is>
          <t>Property and equipment, net</t>
        </is>
      </c>
      <c r="B12" s="5" t="n">
        <v>99</v>
      </c>
      <c r="C12" s="5" t="n">
        <v>24</v>
      </c>
    </row>
    <row r="13">
      <c r="A13" s="4" t="inlineStr">
        <is>
          <t>Operating lease right of use assets</t>
        </is>
      </c>
      <c r="B13" s="5" t="n">
        <v>75</v>
      </c>
    </row>
    <row r="14">
      <c r="A14" s="4" t="inlineStr">
        <is>
          <t>Total long-term assets</t>
        </is>
      </c>
      <c r="B14" s="5" t="n">
        <v>4122</v>
      </c>
      <c r="C14" s="5" t="n">
        <v>1339</v>
      </c>
    </row>
    <row r="15">
      <c r="A15" s="4" t="inlineStr">
        <is>
          <t>Total assets</t>
        </is>
      </c>
      <c r="B15" s="5" t="n">
        <v>44633</v>
      </c>
      <c r="C15" s="5" t="n">
        <v>34663</v>
      </c>
    </row>
    <row r="16">
      <c r="A16" s="3" t="inlineStr">
        <is>
          <t>CURRENT LIABILITIES:</t>
        </is>
      </c>
    </row>
    <row r="17">
      <c r="A17" s="4" t="inlineStr">
        <is>
          <t>Accounts payable and accrued expenses (note 5)</t>
        </is>
      </c>
      <c r="B17" s="5" t="n">
        <v>1699</v>
      </c>
      <c r="C17" s="5" t="n">
        <v>2541</v>
      </c>
    </row>
    <row r="18">
      <c r="A18" s="4" t="inlineStr">
        <is>
          <t>Deferred revenues</t>
        </is>
      </c>
      <c r="B18" s="5" t="n">
        <v>2703</v>
      </c>
      <c r="C18" s="5" t="n">
        <v>2703</v>
      </c>
    </row>
    <row r="19">
      <c r="A19" s="4" t="inlineStr">
        <is>
          <t>Payable to related parties (note 11c)</t>
        </is>
      </c>
      <c r="B19" s="5" t="n">
        <v>90</v>
      </c>
      <c r="C19" s="5" t="n">
        <v>64</v>
      </c>
    </row>
    <row r="20">
      <c r="A20" s="4" t="inlineStr">
        <is>
          <t>Operating lease liabilities</t>
        </is>
      </c>
      <c r="B20" s="5" t="n">
        <v>44</v>
      </c>
    </row>
    <row r="21">
      <c r="A21" s="4" t="inlineStr">
        <is>
          <t>Total current liabilities</t>
        </is>
      </c>
      <c r="B21" s="5" t="n">
        <v>4536</v>
      </c>
      <c r="C21" s="5" t="n">
        <v>5308</v>
      </c>
    </row>
    <row r="22">
      <c r="A22" s="3" t="inlineStr">
        <is>
          <t>LONG-TERM LIABILITIES:</t>
        </is>
      </c>
    </row>
    <row r="23">
      <c r="A23" s="4" t="inlineStr">
        <is>
          <t>Deferred revenues</t>
        </is>
      </c>
      <c r="B23" s="5" t="n">
        <v>6947</v>
      </c>
      <c r="C23" s="5" t="n">
        <v>9658</v>
      </c>
    </row>
    <row r="24">
      <c r="A24" s="4" t="inlineStr">
        <is>
          <t>Employee rights upon retirement</t>
        </is>
      </c>
      <c r="B24" s="5" t="n">
        <v>18</v>
      </c>
      <c r="C24" s="5" t="n">
        <v>22</v>
      </c>
    </row>
    <row r="25">
      <c r="A25" s="4" t="inlineStr">
        <is>
          <t>Provision for uncertain tax position (note 10f)</t>
        </is>
      </c>
      <c r="B25" s="5" t="n">
        <v>11</v>
      </c>
      <c r="C25" s="5" t="n">
        <v>11</v>
      </c>
    </row>
    <row r="26">
      <c r="A26" s="4" t="inlineStr">
        <is>
          <t>Operating lease liabilities</t>
        </is>
      </c>
      <c r="B26" s="5" t="n">
        <v>31</v>
      </c>
    </row>
    <row r="27">
      <c r="A27" s="4" t="inlineStr">
        <is>
          <t>Other liabilities</t>
        </is>
      </c>
      <c r="B27" s="5" t="n">
        <v>211</v>
      </c>
      <c r="C27" s="5" t="n">
        <v>271</v>
      </c>
    </row>
    <row r="28">
      <c r="A28" s="4" t="inlineStr">
        <is>
          <t>Total long-term liabilities</t>
        </is>
      </c>
      <c r="B28" s="5" t="n">
        <v>7218</v>
      </c>
      <c r="C28" s="5" t="n">
        <v>9962</v>
      </c>
    </row>
    <row r="29">
      <c r="A29" s="4" t="inlineStr">
        <is>
          <t>COMMITMENTS (note 6)</t>
        </is>
      </c>
      <c r="B29" s="4" t="inlineStr">
        <is>
          <t xml:space="preserve"> </t>
        </is>
      </c>
      <c r="C29" s="4" t="inlineStr">
        <is>
          <t xml:space="preserve"> </t>
        </is>
      </c>
    </row>
    <row r="30">
      <c r="A30" s="3" t="inlineStr">
        <is>
          <t>STOCKHOLDERS’ EQUITY:</t>
        </is>
      </c>
    </row>
    <row r="31">
      <c r="A31" s="4" t="inlineStr">
        <is>
          <t>Common stock, $ 0.012 par value (60,000,000 authorized shares as of August 31, 2020 and 30,000,000 authorized shares as of August 31, 2019; 23,675,530 and 17,383,359 shares issued and outstanding as of August 31, 2020 and 2019, respectively)</t>
        </is>
      </c>
      <c r="B31" s="5" t="n">
        <v>284</v>
      </c>
      <c r="C31" s="5" t="n">
        <v>208</v>
      </c>
    </row>
    <row r="32">
      <c r="A32" s="4" t="inlineStr">
        <is>
          <t>Additional paid-in capital</t>
        </is>
      </c>
      <c r="B32" s="5" t="n">
        <v>125209</v>
      </c>
      <c r="C32" s="5" t="n">
        <v>100288</v>
      </c>
    </row>
    <row r="33">
      <c r="A33" s="4" t="inlineStr">
        <is>
          <t>Accumulated deficit</t>
        </is>
      </c>
      <c r="B33" s="5" t="n">
        <v>-92614</v>
      </c>
      <c r="C33" s="5" t="n">
        <v>-81103</v>
      </c>
    </row>
    <row r="34">
      <c r="A34" s="4" t="inlineStr">
        <is>
          <t>Total stockholders’ equity</t>
        </is>
      </c>
      <c r="B34" s="5" t="n">
        <v>32879</v>
      </c>
      <c r="C34" s="5" t="n">
        <v>19393</v>
      </c>
    </row>
    <row r="35">
      <c r="A35" s="4" t="inlineStr">
        <is>
          <t>Total liabilities and stockholders’ equity</t>
        </is>
      </c>
      <c r="B35" s="6" t="n">
        <v>44633</v>
      </c>
      <c r="C35" s="6" t="n">
        <v>346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Aug. 31, 2020</t>
        </is>
      </c>
    </row>
    <row r="3">
      <c r="A3" s="3" t="inlineStr">
        <is>
          <t>Investments Debt And Equity Securities Abstract</t>
        </is>
      </c>
    </row>
    <row r="4">
      <c r="A4" s="4" t="inlineStr">
        <is>
          <t>Schedule of marketable securities include investments in equity securities</t>
        </is>
      </c>
      <c r="B4" s="4" t="inlineStr">
        <is>
          <t>August 31,
2020 2019
Short-term:
D.N.A (see b below) $ 246 $ 557
Entera (see c below) 150 304
Held to maturity bonds (see d below) 5,369 2,840
Preferred equity 481 -
Mutual funds* 3,298 -
$ 9,544 $ 3,701
Long-term:
Held to maturity bonds (see d below) $ 3,928 $ 1,295
$ 13,472 $ 4,996
* Mutual funds include equity funds only</t>
        </is>
      </c>
    </row>
    <row r="5">
      <c r="A5" s="4" t="inlineStr">
        <is>
          <t>Schedule of amortized cost and estimated fair value of held-to-maturity securities</t>
        </is>
      </c>
      <c r="B5" s="4" t="inlineStr">
        <is>
          <t xml:space="preserve">August 31, 2020
Amortized cost Gross unrealized gains (losses) Estimated fair value Average
yield to maturity rate
Short-term:
Commercial bonds $ 5,295 $ (29 ) $ 5,266 2.26 %
Accrued interest 74 - 74
Long-term 3,928 56 3,984 2.20 %
$ 9,297 $ 27 $ 9,324
August 31, 2019
Amortized cost Gross unrealized gains (losses) Estimated fair value Average
yield to maturity rate
Short-term:
Commercial bonds $ 2,808 $ 6 $ 2,814 2.90 %
Accrued interest 32 - 32
Long-term 1,295 4 1,299 2.47 %
$ 4,135 $ 10 $ 4,1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66" customWidth="1" min="2" max="2"/>
  </cols>
  <sheetData>
    <row r="1">
      <c r="A1" s="1" t="inlineStr">
        <is>
          <t>Long-Term Deposits and Investment (Tables)</t>
        </is>
      </c>
      <c r="B1" s="2" t="inlineStr">
        <is>
          <t>12 Months Ended</t>
        </is>
      </c>
    </row>
    <row r="2">
      <c r="B2" s="2" t="inlineStr">
        <is>
          <t>Aug. 31, 2020</t>
        </is>
      </c>
    </row>
    <row r="3">
      <c r="A3" s="3" t="inlineStr">
        <is>
          <t>Debt Disclosure [Abstract]</t>
        </is>
      </c>
    </row>
    <row r="4">
      <c r="A4" s="4" t="inlineStr">
        <is>
          <t>Schedule of long-term deposits and investment</t>
        </is>
      </c>
      <c r="B4" s="4" t="inlineStr">
        <is>
          <t xml:space="preserve">Composition:
August 31,
2020 2019
Lease car deposits 2 1
$ 2 $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Aug. 31, 2020</t>
        </is>
      </c>
    </row>
    <row r="3">
      <c r="A3" s="3" t="inlineStr">
        <is>
          <t>Payables and Accruals [Abstract]</t>
        </is>
      </c>
    </row>
    <row r="4">
      <c r="A4" s="4" t="inlineStr">
        <is>
          <t>Schedule of accounts payable and accrued expenses</t>
        </is>
      </c>
      <c r="B4" s="4" t="inlineStr">
        <is>
          <t xml:space="preserve">Composition:
August 31,
2020 2019
Accounts payable $ 594 $ 1,337
Payroll and related accruals 54 25
Institutions 19 33
Accrued liabilities 1,032 1,146
$ 1,699 $ 2,5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Aug. 31, 2020</t>
        </is>
      </c>
    </row>
    <row r="3">
      <c r="A3" s="3" t="inlineStr">
        <is>
          <t>Stockholders' Equity Note [Abstract]</t>
        </is>
      </c>
    </row>
    <row r="4">
      <c r="A4" s="4" t="inlineStr">
        <is>
          <t>Schedule of warrant activity</t>
        </is>
      </c>
      <c r="B4" s="4" t="inlineStr">
        <is>
          <t xml:space="preserve">Year ended
2020 2019
Warrants Weighted- Warrants Weighted-
Warrants outstanding at beginning of year 3,007,680 $ 7.27 3,007,680 $ 7.27
Issued 400,140 $ 4.77 - $ -
Exercised - $ - - $ -
Expired - $ - - $ -
Warrants outstanding at end of year 3,407,820 $ 6.98 3,007,680 $ 7.27
Warrants exercisable at end of year 3,407,820 $ 6.98 3,007,680 $ 7.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Aug. 31, 2020</t>
        </is>
      </c>
    </row>
    <row r="3">
      <c r="A3" s="3" t="inlineStr">
        <is>
          <t>Share-based Payment Arrangement [Abstract]</t>
        </is>
      </c>
    </row>
    <row r="4">
      <c r="A4" s="4" t="inlineStr">
        <is>
          <t>Schedule of fair value of option grant using the Black Scholes option-pricing model</t>
        </is>
      </c>
      <c r="B4" s="4" t="inlineStr">
        <is>
          <t xml:space="preserve">For options granted
2020 2019
Expected option life (years) 5.74-6.24 5-6.25
Expected stock price volatility (%) 57.77-68.14 54.64-69.05
Risk free interest rate (%) 1.67-1.89 2.03-2.54
Expected dividend yield (%) 0.0 0.0 </t>
        </is>
      </c>
    </row>
    <row r="5">
      <c r="A5" s="4" t="inlineStr">
        <is>
          <t>Schedule of activities for unvested RSUs granted to employees and directors</t>
        </is>
      </c>
      <c r="B5" s="4" t="inlineStr">
        <is>
          <t xml:space="preserve">Year ended
2020 2019
Number Weighted Number Weighted
$ $
Options outstanding at beginning of year 1,264,645 6.11 1,208,634 7.25
Changes during the year:
Granted 943,646 3.98 423,146 3.26
Forfeited (392,646 ) 3.79 (136,084 ) 5.79
Expired (206,243 ) 6.02 (231,051 ) 7.07
Exercised (12,253 ) 1.00 -
Options outstanding at end of year 1,597,149 5.47 1,264,645 6.11
Options exercisable at end of year 687,024 709,383
Weighted average fair value of options granted during the year $ 2.79 $ 2.06 </t>
        </is>
      </c>
    </row>
    <row r="6">
      <c r="A6" s="4" t="inlineStr">
        <is>
          <t>Schedule of options granted to employees and directors outstanding and exercisable</t>
        </is>
      </c>
      <c r="B6" s="4" t="inlineStr">
        <is>
          <t xml:space="preserve">Exercise Number outstanding Weighted Weighted
$ Years $
1.00 to 6.00 1,117,980 8.06 3.98
6.23 to 7.88 225,251 6.82 7.73
8.14 to 12.45 253,918 5.77 10.01
1,597,149 7.52 5.47 </t>
        </is>
      </c>
    </row>
    <row r="7">
      <c r="A7" s="4" t="inlineStr">
        <is>
          <t>Schedule of stock options granted to non-employees outstanding</t>
        </is>
      </c>
      <c r="B7" s="4" t="inlineStr">
        <is>
          <t xml:space="preserve">Year ended
2020 2019
Number Weighted Number Weighted
$ $
Options outstanding at beginning of year 47,152 9.51 55,486 6.71
Changes during the year:
Granted 56,000 4.21 - -
Exercised - - - -
Forfeited - - - -
Expired - - (8,334 ) 9.12
Options outstanding at end of year 103,152 6.64 47,152 9.51
Options exercisable at end of year 65,152 5.58 41,992 6.32
Weighted average fair value of options granted during the year $ 2.47 - </t>
        </is>
      </c>
    </row>
    <row r="8">
      <c r="A8" s="4" t="inlineStr">
        <is>
          <t>Schedule of concerning the options granted to non-employees outstanding and exercisable</t>
        </is>
      </c>
      <c r="B8" s="4" t="inlineStr">
        <is>
          <t xml:space="preserve">Range of Number outstanding Weighted Weighted
$ Years $
3.74-5.08 56,000 9.30 4.22
6.00-7.36 47,152 5.21 6.29
103,152 7.43 5.16 </t>
        </is>
      </c>
    </row>
    <row r="9">
      <c r="A9" s="4" t="inlineStr">
        <is>
          <t>Schedule of activities for unvested RSUs granted to employees and directors</t>
        </is>
      </c>
      <c r="B9" s="4" t="inlineStr">
        <is>
          <t xml:space="preserve">Year ended
2020 2019
Number of RSUs
Unvested at the beginning of period 164,636 165,796
Vested and issued - (290 )
Forfeited - (870 )
Outstanding at the end of the period 164,636 164,636
Vested and unissued 164,636 164,6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inancial Income and Expenses (Tables)</t>
        </is>
      </c>
      <c r="B1" s="2" t="inlineStr">
        <is>
          <t>12 Months Ended</t>
        </is>
      </c>
    </row>
    <row r="2">
      <c r="B2" s="2" t="inlineStr">
        <is>
          <t>Aug. 31, 2020</t>
        </is>
      </c>
    </row>
    <row r="3">
      <c r="A3" s="3" t="inlineStr">
        <is>
          <t>Other Income and Expenses [Abstract]</t>
        </is>
      </c>
    </row>
    <row r="4">
      <c r="A4" s="4" t="inlineStr">
        <is>
          <t>Schedule of financial income</t>
        </is>
      </c>
      <c r="B4" s="4" t="inlineStr">
        <is>
          <t xml:space="preserve">Year ended
2020 2019
Income from interest on deposits $ 552 $ 909
Income from interest on corporate bonds 138 152
$ 690 $ 1,061 </t>
        </is>
      </c>
    </row>
    <row r="5">
      <c r="A5" s="4" t="inlineStr">
        <is>
          <t>Schedule of Other Nonoperating Expense, by Component [Table Text Block]</t>
        </is>
      </c>
      <c r="B5" s="4" t="inlineStr">
        <is>
          <t xml:space="preserve">Year ended
2020 2019
Exchange rate differences $ 6 $ 14
Bank and broker commissions 6 4
Loss (gain) from securities, net 432 436
Other - 31
$ 444 $ 4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Taxes on Income (Tables)</t>
        </is>
      </c>
      <c r="B1" s="2" t="inlineStr">
        <is>
          <t>12 Months Ended</t>
        </is>
      </c>
    </row>
    <row r="2">
      <c r="B2" s="2" t="inlineStr">
        <is>
          <t>Aug. 31, 2020</t>
        </is>
      </c>
    </row>
    <row r="3">
      <c r="A3" s="3" t="inlineStr">
        <is>
          <t>Income Tax Disclosure [Abstract]</t>
        </is>
      </c>
    </row>
    <row r="4">
      <c r="A4" s="4" t="inlineStr">
        <is>
          <t>Schedule of deferred income taxes</t>
        </is>
      </c>
      <c r="B4" s="4" t="inlineStr">
        <is>
          <t xml:space="preserve">August 31,
2020 2019
In respect of:
Net operating loss carryforward $ 16,652 $ 13,239
Research and development expenses 2,740 2,999
Less - valuation allowance (19,392 ) (16,238 )
Net deferred tax assets $ - $ - </t>
        </is>
      </c>
    </row>
    <row r="5">
      <c r="A5" s="4" t="inlineStr">
        <is>
          <t>Schedule of income taxes included in the income statements</t>
        </is>
      </c>
      <c r="B5" s="4" t="inlineStr">
        <is>
          <t xml:space="preserve">Year ended
2020 2019
Loss before taxes on income:
U.S. $ 2,868 $ 2,283
Outside U.S. 8,643 11,772
$ 11,511 $ 14,055
Taxes on income (tax benefit):
Current:
U.S. - -
Outside U.S. - 300
$ - $ 300 </t>
        </is>
      </c>
    </row>
    <row r="6">
      <c r="A6" s="4" t="inlineStr">
        <is>
          <t>Schedule of reconciliation of income taxes</t>
        </is>
      </c>
      <c r="B6" s="4" t="inlineStr">
        <is>
          <t xml:space="preserve">Year ended
2020 2019
Loss before income taxes as reported in the consolidated statement of comprehensive loss $ (11,511 ) $ (14,055 )
Statutory tax benefit (2,417 ) (2,952 )
Increase in income taxes resulting from:
Change in the balance of the valuation allowance for deferred tax 3,154 3,356
Disallowable deductions 135 86
Influence of different tax rate applicable to the Subsidiary and changes in tax rates from previous years (872 ) (490 )
Withholding tax, see note 10d above - 300
Uncertain tax position - -
Taxes on income for the reported year $ - $ 300 </t>
        </is>
      </c>
    </row>
    <row r="7">
      <c r="A7" s="4" t="inlineStr">
        <is>
          <t>Schedule of unrecognized tax benefits activity</t>
        </is>
      </c>
      <c r="B7" s="4" t="inlineStr">
        <is>
          <t xml:space="preserve">Year ended
2020 2019
Balance at Beginning of Year $ 11 $ 11
Decrease in uncertain tax positions for the current year - -
Balance at End of Year $ 11 $ 11 </t>
        </is>
      </c>
    </row>
    <row r="8">
      <c r="A8" s="4" t="inlineStr">
        <is>
          <t>Schedule of valuation allowance rollforward</t>
        </is>
      </c>
      <c r="B8" s="4" t="inlineStr">
        <is>
          <t xml:space="preserve">Year ended
Balance at beginning of period Additions Balance at end of period
Allowance in respect of carryforward tax losses:
Year ended August 31, 2020 $ 16,238 $ 3,154 $ 19,392
Year ended August 31, 2019 12,882 3,356 16,2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77" customWidth="1" min="2" max="2"/>
  </cols>
  <sheetData>
    <row r="1">
      <c r="A1" s="1" t="inlineStr">
        <is>
          <t>Related parties - Transactions (Tables)</t>
        </is>
      </c>
      <c r="B1" s="2" t="inlineStr">
        <is>
          <t>12 Months Ended</t>
        </is>
      </c>
    </row>
    <row r="2">
      <c r="B2" s="2" t="inlineStr">
        <is>
          <t>Aug. 31, 2020</t>
        </is>
      </c>
    </row>
    <row r="3">
      <c r="A3" s="3" t="inlineStr">
        <is>
          <t>Related Party Transactions [Abstract]</t>
        </is>
      </c>
    </row>
    <row r="4">
      <c r="A4" s="4" t="inlineStr">
        <is>
          <t>Schedule of balances with related parties</t>
        </is>
      </c>
      <c r="B4" s="4" t="inlineStr">
        <is>
          <t xml:space="preserve">August 31,
2020 2019
Accounts payable and accrued expenses - KNRY $ 90 $ 64 </t>
        </is>
      </c>
    </row>
    <row r="5">
      <c r="A5" s="4" t="inlineStr">
        <is>
          <t>Schedule of expenses to related parties</t>
        </is>
      </c>
      <c r="B5" s="4" t="inlineStr">
        <is>
          <t xml:space="preserve">Year ended
2020 2019
KNRY $ 766 $ 730
Nadav Kidron (CEO) $ 801 7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Significant Accounting Policies (Details) - USD ($) $ in Thousands</t>
        </is>
      </c>
      <c r="B1" s="2" t="inlineStr">
        <is>
          <t>1 Months Ended</t>
        </is>
      </c>
      <c r="E1" s="2" t="inlineStr">
        <is>
          <t>12 Months Ended</t>
        </is>
      </c>
    </row>
    <row r="2">
      <c r="B2" s="2" t="inlineStr">
        <is>
          <t>Aug. 21, 2020</t>
        </is>
      </c>
      <c r="C2" s="2" t="inlineStr">
        <is>
          <t>Dec. 28, 2015</t>
        </is>
      </c>
      <c r="D2" s="2" t="inlineStr">
        <is>
          <t>Nov. 30, 2015</t>
        </is>
      </c>
      <c r="E2" s="2" t="inlineStr">
        <is>
          <t>Aug. 31, 2020</t>
        </is>
      </c>
      <c r="F2" s="2" t="inlineStr">
        <is>
          <t>Aug. 31, 2019</t>
        </is>
      </c>
      <c r="G2" s="2" t="inlineStr">
        <is>
          <t>Sep. 01, 2019</t>
        </is>
      </c>
      <c r="H2" s="2" t="inlineStr">
        <is>
          <t>Jul. 31, 2015</t>
        </is>
      </c>
    </row>
    <row r="3">
      <c r="A3" s="3" t="inlineStr">
        <is>
          <t>Significant Accounting Policies (Details) [Line Items]</t>
        </is>
      </c>
    </row>
    <row r="4">
      <c r="A4" s="4" t="inlineStr">
        <is>
          <t>Royalty term</t>
        </is>
      </c>
      <c r="E4" s="4" t="inlineStr">
        <is>
          <t>15 years</t>
        </is>
      </c>
    </row>
    <row r="5">
      <c r="A5" s="4" t="inlineStr">
        <is>
          <t>Milestone payment received</t>
        </is>
      </c>
      <c r="E5" s="6" t="n">
        <v>20500</v>
      </c>
    </row>
    <row r="6">
      <c r="A6" s="4" t="inlineStr">
        <is>
          <t>Milestone payment, description</t>
        </is>
      </c>
      <c r="E6" s="4" t="inlineStr">
        <is>
          <t>the initial payment of $3,000 was received in January 2016. Following the achievement of certain milestones, the second and third payments of $6,500 and $4,000, respectively, were received in July 2016, the fourth milestone payment of $4,000 was received in October 2016 and the fifth milestone payment of $3,000 was received in January 2019.</t>
        </is>
      </c>
    </row>
    <row r="7">
      <c r="A7" s="4" t="inlineStr">
        <is>
          <t>Total consideration</t>
        </is>
      </c>
      <c r="C7" s="6" t="n">
        <v>38883</v>
      </c>
    </row>
    <row r="8">
      <c r="A8" s="4" t="inlineStr">
        <is>
          <t>Non-refundable amount</t>
        </is>
      </c>
      <c r="H8" s="6" t="n">
        <v>500</v>
      </c>
    </row>
    <row r="9">
      <c r="A9" s="4" t="inlineStr">
        <is>
          <t>Accumulated deficit</t>
        </is>
      </c>
      <c r="E9" s="6" t="n">
        <v>702</v>
      </c>
    </row>
    <row r="10">
      <c r="A10" s="4" t="inlineStr">
        <is>
          <t>Uncertain tax description</t>
        </is>
      </c>
      <c r="E10" s="4" t="inlineStr">
        <is>
          <t>The second step is to measure the tax benefit as the largest amount that is more than 50% likely of being realized upon ultimate settlement.</t>
        </is>
      </c>
    </row>
    <row r="11">
      <c r="A11" s="4" t="inlineStr">
        <is>
          <t>Adjusted accumulated deficit against contract liabilities</t>
        </is>
      </c>
      <c r="E11" s="6" t="n">
        <v>1773</v>
      </c>
    </row>
    <row r="12">
      <c r="A12" s="4" t="inlineStr">
        <is>
          <t>Recognized revenue, description</t>
        </is>
      </c>
      <c r="E12" s="4" t="inlineStr">
        <is>
          <t>the Company recognized revenue associated with this agreement in the aggregate amount of $12,732 (of which $2,710 was recognized in the twelve-months period ended August 31, 2020), and deferred the remaining amount of $9,650, which is presented as a contract liability on the condensed consolidated balance sheet.</t>
        </is>
      </c>
    </row>
    <row r="13">
      <c r="A13" s="4" t="inlineStr">
        <is>
          <t>Antidilutive Securities Excluded from Computation of Earnings Per Share, Amount (in Shares)</t>
        </is>
      </c>
      <c r="E13" s="5" t="n">
        <v>5025723</v>
      </c>
      <c r="F13" s="5" t="n">
        <v>4423325</v>
      </c>
    </row>
    <row r="14">
      <c r="A14" s="4" t="inlineStr">
        <is>
          <t>Operating lease asset</t>
        </is>
      </c>
      <c r="E14" s="6" t="n">
        <v>75</v>
      </c>
      <c r="G14" s="6" t="n">
        <v>168</v>
      </c>
    </row>
    <row r="15">
      <c r="A15" s="4" t="inlineStr">
        <is>
          <t>Operating lease liability</t>
        </is>
      </c>
      <c r="G15" s="6" t="n">
        <v>168</v>
      </c>
    </row>
    <row r="16">
      <c r="A16" s="4" t="inlineStr">
        <is>
          <t>Stock Purchase Agreement [Member]</t>
        </is>
      </c>
    </row>
    <row r="17">
      <c r="A17" s="3" t="inlineStr">
        <is>
          <t>Significant Accounting Policies (Details) [Line Items]</t>
        </is>
      </c>
    </row>
    <row r="18">
      <c r="A18" s="4" t="inlineStr">
        <is>
          <t>Number of common stock issued</t>
        </is>
      </c>
      <c r="C18" s="5" t="n">
        <v>10617</v>
      </c>
    </row>
    <row r="19">
      <c r="A19" s="4" t="inlineStr">
        <is>
          <t>Total consideration</t>
        </is>
      </c>
      <c r="C19" s="5" t="n">
        <v>49500</v>
      </c>
    </row>
    <row r="20">
      <c r="A20" s="4" t="inlineStr">
        <is>
          <t>Issuance expenses</t>
        </is>
      </c>
      <c r="C20" s="5" t="n">
        <v>23</v>
      </c>
    </row>
    <row r="21">
      <c r="A21" s="4" t="inlineStr">
        <is>
          <t>License Agreement [Member]</t>
        </is>
      </c>
    </row>
    <row r="22">
      <c r="A22" s="3" t="inlineStr">
        <is>
          <t>Significant Accounting Policies (Details) [Line Items]</t>
        </is>
      </c>
    </row>
    <row r="23">
      <c r="A23" s="4" t="inlineStr">
        <is>
          <t>Number of common stock issued</t>
        </is>
      </c>
      <c r="C23" s="5" t="n">
        <v>38883</v>
      </c>
      <c r="E23" s="6" t="n">
        <v>22383</v>
      </c>
    </row>
    <row r="24">
      <c r="A24" s="4" t="inlineStr">
        <is>
          <t>Total consideration</t>
        </is>
      </c>
      <c r="C24" s="5" t="n">
        <v>49500</v>
      </c>
    </row>
    <row r="25">
      <c r="A25" s="4" t="inlineStr">
        <is>
          <t>Issuance expenses</t>
        </is>
      </c>
      <c r="C25" s="6" t="n">
        <v>23</v>
      </c>
    </row>
    <row r="26">
      <c r="A26" s="4" t="inlineStr">
        <is>
          <t>HTIT [Member]</t>
        </is>
      </c>
    </row>
    <row r="27">
      <c r="A27" s="3" t="inlineStr">
        <is>
          <t>Significant Accounting Policies (Details) [Line Items]</t>
        </is>
      </c>
    </row>
    <row r="28">
      <c r="A28" s="4" t="inlineStr">
        <is>
          <t>Percentages of royalties on net sales</t>
        </is>
      </c>
      <c r="E28" s="4" t="inlineStr">
        <is>
          <t>10.00%</t>
        </is>
      </c>
    </row>
    <row r="29">
      <c r="A29" s="4" t="inlineStr">
        <is>
          <t>Aggregate license cost</t>
        </is>
      </c>
      <c r="E29" s="6" t="n">
        <v>37500</v>
      </c>
    </row>
    <row r="30">
      <c r="A30" s="4" t="inlineStr">
        <is>
          <t>License cost payable</t>
        </is>
      </c>
      <c r="E30" s="5" t="n">
        <v>3000</v>
      </c>
    </row>
    <row r="31">
      <c r="A31" s="4" t="inlineStr">
        <is>
          <t>Amount paid subject to the Company entering into certain agreements</t>
        </is>
      </c>
      <c r="E31" s="5" t="n">
        <v>8000</v>
      </c>
    </row>
    <row r="32">
      <c r="A32" s="4" t="inlineStr">
        <is>
          <t>Payable upon achievement of certain milestones and conditions</t>
        </is>
      </c>
      <c r="E32" s="6" t="n">
        <v>26500</v>
      </c>
    </row>
    <row r="33">
      <c r="A33" s="4" t="inlineStr">
        <is>
          <t>Royalty commitment description</t>
        </is>
      </c>
      <c r="E33" s="4" t="inlineStr">
        <is>
          <t>In the event that the Company does not meet certain conditions, the Royalties rate may be reduced to a minimum of 8%. Following the final expiration of the Company&amp;#x2019;s patents covering the technology in the Territory in 2033, the Royalties rate may be reduced, under certain circumstances, to 5%.</t>
        </is>
      </c>
    </row>
    <row r="34">
      <c r="A34" s="4" t="inlineStr">
        <is>
          <t>Milestone payment, description</t>
        </is>
      </c>
      <c r="B34" s="4" t="inlineStr">
        <is>
          <t>the Company received a letter from HTIT, disputing certain pending payment obligations of HTIT under the TLA. The payment obligation being disputed is $4,000, out of which only an amount of $2,000 has been received and has been included in Deferred revenue in each of the consolidated balance sheets as of the fiscal years ended August 31, 2020, and 2019. In addition, the dispute includes a payment obligation of $2,000 for certain milestones that the Company asserts it met under the TLA subsequent to the fiscal year ended August 31, 2020. The Company wholly disputes the claims made by HTIT and has been engaged in discussions and exchanges with HTIT in an attempt to clarify and resolve disagreements between the parties regarding milestone payments and work plan implementation.</t>
        </is>
      </c>
    </row>
    <row r="35">
      <c r="A35" s="4" t="inlineStr">
        <is>
          <t>Issuance expenses</t>
        </is>
      </c>
      <c r="E35" s="6" t="n">
        <v>290</v>
      </c>
    </row>
    <row r="36">
      <c r="A36" s="4" t="inlineStr">
        <is>
          <t>HTIT [Member] | Stock Purchase Agreement [Member]</t>
        </is>
      </c>
    </row>
    <row r="37">
      <c r="A37" s="3" t="inlineStr">
        <is>
          <t>Significant Accounting Policies (Details) [Line Items]</t>
        </is>
      </c>
    </row>
    <row r="38">
      <c r="A38" s="4" t="inlineStr">
        <is>
          <t>Number of common stock issued (in Shares)</t>
        </is>
      </c>
      <c r="D38" s="5" t="n">
        <v>1155367</v>
      </c>
    </row>
    <row r="39">
      <c r="A39" s="4" t="inlineStr">
        <is>
          <t>Number of common stock issued</t>
        </is>
      </c>
      <c r="D39" s="6" t="n">
        <v>12000</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Deposits (Details) - Schedule of short-term debt - USD ($) $ in Thousands</t>
        </is>
      </c>
      <c r="B1" s="2" t="inlineStr">
        <is>
          <t>12 Months Ended</t>
        </is>
      </c>
    </row>
    <row r="2">
      <c r="B2" s="2" t="inlineStr">
        <is>
          <t>Aug. 31, 2020</t>
        </is>
      </c>
      <c r="C2" s="2" t="inlineStr">
        <is>
          <t>Aug. 31, 2019</t>
        </is>
      </c>
    </row>
    <row r="3">
      <c r="A3" s="3" t="inlineStr">
        <is>
          <t>Short-term Debt [Line Items]</t>
        </is>
      </c>
    </row>
    <row r="4">
      <c r="A4" s="4" t="inlineStr">
        <is>
          <t>Amount (in Dollars)</t>
        </is>
      </c>
      <c r="B4" s="6" t="n">
        <v>11060</v>
      </c>
      <c r="C4" s="6" t="n">
        <v>25252</v>
      </c>
    </row>
    <row r="5">
      <c r="A5" s="4" t="inlineStr">
        <is>
          <t>Minimum [Member]</t>
        </is>
      </c>
    </row>
    <row r="6">
      <c r="A6" s="3" t="inlineStr">
        <is>
          <t>Short-term Debt [Line Items]</t>
        </is>
      </c>
    </row>
    <row r="7">
      <c r="A7" s="4" t="inlineStr">
        <is>
          <t>Annual interest rate</t>
        </is>
      </c>
      <c r="B7" s="4" t="inlineStr">
        <is>
          <t>0.85%</t>
        </is>
      </c>
      <c r="C7" s="4" t="inlineStr">
        <is>
          <t>1.80%</t>
        </is>
      </c>
    </row>
    <row r="8">
      <c r="A8" s="4" t="inlineStr">
        <is>
          <t>Maximum [Member]</t>
        </is>
      </c>
    </row>
    <row r="9">
      <c r="A9" s="3" t="inlineStr">
        <is>
          <t>Short-term Debt [Line Items]</t>
        </is>
      </c>
    </row>
    <row r="10">
      <c r="A10" s="4" t="inlineStr">
        <is>
          <t>Annual interest rate</t>
        </is>
      </c>
      <c r="B10" s="4" t="inlineStr">
        <is>
          <t>1.60%</t>
        </is>
      </c>
      <c r="C10" s="4" t="inlineStr">
        <is>
          <t>3.44%</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Aug. 31, 2020</t>
        </is>
      </c>
      <c r="C1" s="2" t="inlineStr">
        <is>
          <t>Aug. 31, 2019</t>
        </is>
      </c>
    </row>
    <row r="2">
      <c r="A2" s="3" t="inlineStr">
        <is>
          <t>Statement of Financial Position [Abstract]</t>
        </is>
      </c>
    </row>
    <row r="3">
      <c r="A3" s="4" t="inlineStr">
        <is>
          <t>Common stock, par value (in Dollars per share)</t>
        </is>
      </c>
      <c r="B3" s="7" t="n">
        <v>0.012</v>
      </c>
      <c r="C3" s="7" t="n">
        <v>0.012</v>
      </c>
    </row>
    <row r="4">
      <c r="A4" s="4" t="inlineStr">
        <is>
          <t>Common stock, shares authorized</t>
        </is>
      </c>
      <c r="B4" s="5" t="n">
        <v>60000000</v>
      </c>
      <c r="C4" s="5" t="n">
        <v>60000000</v>
      </c>
    </row>
    <row r="5">
      <c r="A5" s="4" t="inlineStr">
        <is>
          <t>Common stock, shares issued</t>
        </is>
      </c>
      <c r="B5" s="5" t="n">
        <v>23675530</v>
      </c>
      <c r="C5" s="5" t="n">
        <v>17383359</v>
      </c>
    </row>
    <row r="6">
      <c r="A6" s="4" t="inlineStr">
        <is>
          <t>Common stock, shares outstanding</t>
        </is>
      </c>
      <c r="B6" s="5" t="n">
        <v>23675530</v>
      </c>
      <c r="C6" s="5" t="n">
        <v>173833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Aug. 31, 2020</t>
        </is>
      </c>
      <c r="C1" s="2" t="inlineStr">
        <is>
          <t>Aug. 31, 2019</t>
        </is>
      </c>
    </row>
    <row r="2">
      <c r="A2" s="3" t="inlineStr">
        <is>
          <t>Investments Debt And Equity Securities Abstract</t>
        </is>
      </c>
    </row>
    <row r="3">
      <c r="A3" s="4" t="inlineStr">
        <is>
          <t>Percentage of ownership interest</t>
        </is>
      </c>
      <c r="B3" s="4" t="inlineStr">
        <is>
          <t>5.60%</t>
        </is>
      </c>
    </row>
    <row r="4">
      <c r="A4" s="4" t="inlineStr">
        <is>
          <t>Cost of securities</t>
        </is>
      </c>
      <c r="B4" s="6" t="n">
        <v>595</v>
      </c>
      <c r="C4" s="6" t="n">
        <v>595</v>
      </c>
    </row>
    <row r="5">
      <c r="A5" s="4" t="inlineStr">
        <is>
          <t>Cost method investment</t>
        </is>
      </c>
      <c r="B5" s="6"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9" customWidth="1" min="2" max="2"/>
    <col width="14" customWidth="1" min="3" max="3"/>
    <col width="14" customWidth="1" min="4" max="4"/>
  </cols>
  <sheetData>
    <row r="1">
      <c r="A1" s="1" t="inlineStr">
        <is>
          <t>Marketable Securities (Details) - Schedule of marketable securities include investments in equity securities - USD ($) $ in Thousands</t>
        </is>
      </c>
      <c r="C1" s="2" t="inlineStr">
        <is>
          <t>Aug. 31, 2020</t>
        </is>
      </c>
      <c r="D1" s="2" t="inlineStr">
        <is>
          <t>Aug. 31, 2019</t>
        </is>
      </c>
    </row>
    <row r="2">
      <c r="A2" s="3" t="inlineStr">
        <is>
          <t>Schedule of marketable securities include investments in equity securities [Abstract]</t>
        </is>
      </c>
    </row>
    <row r="3">
      <c r="A3" s="4" t="inlineStr">
        <is>
          <t>D.N.A (see b below)</t>
        </is>
      </c>
      <c r="C3" s="6" t="n">
        <v>246</v>
      </c>
      <c r="D3" s="6" t="n">
        <v>557</v>
      </c>
    </row>
    <row r="4">
      <c r="A4" s="4" t="inlineStr">
        <is>
          <t>Entera (see c below)</t>
        </is>
      </c>
      <c r="C4" s="5" t="n">
        <v>150</v>
      </c>
      <c r="D4" s="5" t="n">
        <v>304</v>
      </c>
    </row>
    <row r="5">
      <c r="A5" s="4" t="inlineStr">
        <is>
          <t>Held to maturity bonds (see d below)</t>
        </is>
      </c>
      <c r="C5" s="5" t="n">
        <v>5369</v>
      </c>
      <c r="D5" s="5" t="n">
        <v>2840</v>
      </c>
    </row>
    <row r="6">
      <c r="A6" s="4" t="inlineStr">
        <is>
          <t>Preferred equity</t>
        </is>
      </c>
      <c r="C6" s="5" t="n">
        <v>481</v>
      </c>
      <c r="D6" s="4" t="inlineStr">
        <is>
          <t xml:space="preserve"> </t>
        </is>
      </c>
    </row>
    <row r="7">
      <c r="A7" s="4" t="inlineStr">
        <is>
          <t>Mutual funds</t>
        </is>
      </c>
      <c r="B7" s="4" t="inlineStr">
        <is>
          <t>[1]</t>
        </is>
      </c>
      <c r="C7" s="5" t="n">
        <v>3298</v>
      </c>
      <c r="D7" s="4" t="inlineStr">
        <is>
          <t xml:space="preserve"> </t>
        </is>
      </c>
    </row>
    <row r="8">
      <c r="A8" s="4" t="inlineStr">
        <is>
          <t>Marketable securities</t>
        </is>
      </c>
      <c r="C8" s="5" t="n">
        <v>9544</v>
      </c>
      <c r="D8" s="5" t="n">
        <v>3701</v>
      </c>
    </row>
    <row r="9">
      <c r="A9" s="3" t="inlineStr">
        <is>
          <t>Long-term:</t>
        </is>
      </c>
    </row>
    <row r="10">
      <c r="A10" s="4" t="inlineStr">
        <is>
          <t>Held to maturity bonds (see d below)</t>
        </is>
      </c>
      <c r="C10" s="5" t="n">
        <v>3928</v>
      </c>
      <c r="D10" s="5" t="n">
        <v>1295</v>
      </c>
    </row>
    <row r="11">
      <c r="A11" s="4" t="inlineStr">
        <is>
          <t>Total marketable securities, noncurrent</t>
        </is>
      </c>
      <c r="C11" s="6" t="n">
        <v>13472</v>
      </c>
      <c r="D11" s="6" t="n">
        <v>4996</v>
      </c>
    </row>
    <row r="12"/>
    <row r="13">
      <c r="A13" s="4" t="inlineStr">
        <is>
          <t>[1]</t>
        </is>
      </c>
      <c r="B13" s="4" t="inlineStr">
        <is>
          <t>Mutual funds include equity funds only</t>
        </is>
      </c>
    </row>
  </sheetData>
  <mergeCells count="3">
    <mergeCell ref="A1:B1"/>
    <mergeCell ref="A12:C12"/>
    <mergeCell ref="B13:C1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Details) - Schedule of amortized cost and estimated fair value of held-to-maturity securities - USD ($) $ in Thousands</t>
        </is>
      </c>
      <c r="B1" s="2" t="inlineStr">
        <is>
          <t>12 Months Ended</t>
        </is>
      </c>
    </row>
    <row r="2">
      <c r="B2" s="2" t="inlineStr">
        <is>
          <t>Aug. 31, 2020</t>
        </is>
      </c>
      <c r="C2" s="2" t="inlineStr">
        <is>
          <t>Aug. 31, 2019</t>
        </is>
      </c>
    </row>
    <row r="3">
      <c r="A3" s="3" t="inlineStr">
        <is>
          <t>Schedule of Held-to-maturity Securities [Line Items]</t>
        </is>
      </c>
    </row>
    <row r="4">
      <c r="A4" s="4" t="inlineStr">
        <is>
          <t>Amortized cost</t>
        </is>
      </c>
      <c r="B4" s="6" t="n">
        <v>9297</v>
      </c>
      <c r="C4" s="6" t="n">
        <v>4135</v>
      </c>
    </row>
    <row r="5">
      <c r="A5" s="4" t="inlineStr">
        <is>
          <t>Gross unrealized gains (losses)</t>
        </is>
      </c>
      <c r="B5" s="5" t="n">
        <v>27</v>
      </c>
      <c r="C5" s="5" t="n">
        <v>10</v>
      </c>
    </row>
    <row r="6">
      <c r="A6" s="4" t="inlineStr">
        <is>
          <t>Estimated fair value</t>
        </is>
      </c>
      <c r="B6" s="5" t="n">
        <v>9324</v>
      </c>
      <c r="C6" s="5" t="n">
        <v>4145</v>
      </c>
    </row>
    <row r="7">
      <c r="A7" s="4" t="inlineStr">
        <is>
          <t>Short-term [Member] | Accrued interest [Member]</t>
        </is>
      </c>
    </row>
    <row r="8">
      <c r="A8" s="3" t="inlineStr">
        <is>
          <t>Schedule of Held-to-maturity Securities [Line Items]</t>
        </is>
      </c>
    </row>
    <row r="9">
      <c r="A9" s="4" t="inlineStr">
        <is>
          <t>Amortized cost</t>
        </is>
      </c>
      <c r="B9" s="5" t="n">
        <v>74</v>
      </c>
      <c r="C9" s="5" t="n">
        <v>32</v>
      </c>
    </row>
    <row r="10">
      <c r="A10" s="4" t="inlineStr">
        <is>
          <t>Estimated fair value</t>
        </is>
      </c>
      <c r="B10" s="5" t="n">
        <v>74</v>
      </c>
      <c r="C10" s="5" t="n">
        <v>32</v>
      </c>
    </row>
    <row r="11">
      <c r="A11" s="4" t="inlineStr">
        <is>
          <t>Short-term [Member] | Commercial bonds [Member]</t>
        </is>
      </c>
    </row>
    <row r="12">
      <c r="A12" s="3" t="inlineStr">
        <is>
          <t>Schedule of Held-to-maturity Securities [Line Items]</t>
        </is>
      </c>
    </row>
    <row r="13">
      <c r="A13" s="4" t="inlineStr">
        <is>
          <t>Amortized cost</t>
        </is>
      </c>
      <c r="B13" s="5" t="n">
        <v>5295</v>
      </c>
      <c r="C13" s="5" t="n">
        <v>2808</v>
      </c>
    </row>
    <row r="14">
      <c r="A14" s="4" t="inlineStr">
        <is>
          <t>Gross unrealized gains (losses)</t>
        </is>
      </c>
      <c r="B14" s="5" t="n">
        <v>-29</v>
      </c>
      <c r="C14" s="5" t="n">
        <v>6</v>
      </c>
    </row>
    <row r="15">
      <c r="A15" s="4" t="inlineStr">
        <is>
          <t>Estimated fair value</t>
        </is>
      </c>
      <c r="B15" s="6" t="n">
        <v>5266</v>
      </c>
      <c r="C15" s="6" t="n">
        <v>2814</v>
      </c>
    </row>
    <row r="16">
      <c r="A16" s="4" t="inlineStr">
        <is>
          <t>Average yield to maturity rate</t>
        </is>
      </c>
      <c r="B16" s="4" t="inlineStr">
        <is>
          <t>2.26%</t>
        </is>
      </c>
      <c r="C16" s="4" t="inlineStr">
        <is>
          <t>2.90%</t>
        </is>
      </c>
    </row>
    <row r="17">
      <c r="A17" s="4" t="inlineStr">
        <is>
          <t>Long-term [Member]</t>
        </is>
      </c>
    </row>
    <row r="18">
      <c r="A18" s="3" t="inlineStr">
        <is>
          <t>Schedule of Held-to-maturity Securities [Line Items]</t>
        </is>
      </c>
    </row>
    <row r="19">
      <c r="A19" s="4" t="inlineStr">
        <is>
          <t>Amortized cost</t>
        </is>
      </c>
      <c r="B19" s="6" t="n">
        <v>3928</v>
      </c>
      <c r="C19" s="6" t="n">
        <v>1295</v>
      </c>
    </row>
    <row r="20">
      <c r="A20" s="4" t="inlineStr">
        <is>
          <t>Gross unrealized gains (losses)</t>
        </is>
      </c>
      <c r="B20" s="5" t="n">
        <v>56</v>
      </c>
      <c r="C20" s="5" t="n">
        <v>4</v>
      </c>
    </row>
    <row r="21">
      <c r="A21" s="4" t="inlineStr">
        <is>
          <t>Estimated fair value</t>
        </is>
      </c>
      <c r="B21" s="6" t="n">
        <v>3984</v>
      </c>
      <c r="C21" s="6" t="n">
        <v>1299</v>
      </c>
    </row>
    <row r="22">
      <c r="A22" s="4" t="inlineStr">
        <is>
          <t>Average yield to maturity rate</t>
        </is>
      </c>
      <c r="B22" s="4" t="inlineStr">
        <is>
          <t>2.20%</t>
        </is>
      </c>
      <c r="C22" s="4" t="inlineStr">
        <is>
          <t>2.47%</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posits and Investment (Details) - Schedule of long-term deposits and investment - USD ($) $ in Thousands</t>
        </is>
      </c>
      <c r="B1" s="2" t="inlineStr">
        <is>
          <t>Aug. 31, 2020</t>
        </is>
      </c>
      <c r="C1" s="2" t="inlineStr">
        <is>
          <t>Aug. 31, 2019</t>
        </is>
      </c>
    </row>
    <row r="2">
      <c r="A2" s="3" t="inlineStr">
        <is>
          <t>Schedule of long-term deposits and investment [Abstract]</t>
        </is>
      </c>
    </row>
    <row r="3">
      <c r="A3" s="4" t="inlineStr">
        <is>
          <t>Lease car deposits</t>
        </is>
      </c>
      <c r="B3" s="6" t="n">
        <v>2</v>
      </c>
      <c r="C3" s="6" t="n">
        <v>1</v>
      </c>
    </row>
    <row r="4">
      <c r="A4" s="4" t="inlineStr">
        <is>
          <t>Total long term deposits and investment</t>
        </is>
      </c>
      <c r="B4" s="6" t="n">
        <v>2</v>
      </c>
      <c r="C4" s="6"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 $ in Thousands</t>
        </is>
      </c>
      <c r="B1" s="2" t="inlineStr">
        <is>
          <t>Aug. 31, 2020</t>
        </is>
      </c>
      <c r="C1" s="2" t="inlineStr">
        <is>
          <t>Aug. 31, 2019</t>
        </is>
      </c>
    </row>
    <row r="2">
      <c r="A2" s="3" t="inlineStr">
        <is>
          <t>Schedule of accounts payable and accrued expenses [Abstract]</t>
        </is>
      </c>
    </row>
    <row r="3">
      <c r="A3" s="4" t="inlineStr">
        <is>
          <t>Accounts payable</t>
        </is>
      </c>
      <c r="B3" s="6" t="n">
        <v>594</v>
      </c>
      <c r="C3" s="6" t="n">
        <v>1337</v>
      </c>
    </row>
    <row r="4">
      <c r="A4" s="4" t="inlineStr">
        <is>
          <t>Payroll and related accruals</t>
        </is>
      </c>
      <c r="B4" s="5" t="n">
        <v>54</v>
      </c>
      <c r="C4" s="5" t="n">
        <v>25</v>
      </c>
    </row>
    <row r="5">
      <c r="A5" s="4" t="inlineStr">
        <is>
          <t>Institutions</t>
        </is>
      </c>
      <c r="B5" s="5" t="n">
        <v>19</v>
      </c>
      <c r="C5" s="5" t="n">
        <v>33</v>
      </c>
    </row>
    <row r="6">
      <c r="A6" s="4" t="inlineStr">
        <is>
          <t>Accrued liabilities</t>
        </is>
      </c>
      <c r="B6" s="5" t="n">
        <v>1032</v>
      </c>
      <c r="C6" s="5" t="n">
        <v>1146</v>
      </c>
    </row>
    <row r="7">
      <c r="A7" s="4" t="inlineStr">
        <is>
          <t>Total accounts payable and accrued expenses</t>
        </is>
      </c>
      <c r="B7" s="6" t="n">
        <v>1699</v>
      </c>
      <c r="C7" s="6" t="n">
        <v>25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80" customWidth="1" min="6" max="6"/>
    <col width="14" customWidth="1" min="7" max="7"/>
    <col width="80" customWidth="1" min="8" max="8"/>
    <col width="14" customWidth="1" min="9" max="9"/>
  </cols>
  <sheetData>
    <row r="1">
      <c r="A1" s="1" t="inlineStr">
        <is>
          <t>Commitments (Details) - USD ($) $ in Thousands</t>
        </is>
      </c>
      <c r="B1" s="2" t="inlineStr">
        <is>
          <t>Sep. 16, 2020</t>
        </is>
      </c>
      <c r="C1" s="2" t="inlineStr">
        <is>
          <t>Sep. 02, 2020</t>
        </is>
      </c>
      <c r="D1" s="2" t="inlineStr">
        <is>
          <t>Dec. 11, 2018</t>
        </is>
      </c>
      <c r="E1" s="2" t="inlineStr">
        <is>
          <t>Dec. 18, 2017</t>
        </is>
      </c>
      <c r="F1" s="2" t="inlineStr">
        <is>
          <t>Jan. 03, 2017</t>
        </is>
      </c>
      <c r="G1" s="2" t="inlineStr">
        <is>
          <t>Mar. 31, 2011</t>
        </is>
      </c>
      <c r="H1" s="2" t="inlineStr">
        <is>
          <t>Aug. 31, 2020</t>
        </is>
      </c>
      <c r="I1" s="2" t="inlineStr">
        <is>
          <t>Feb. 15, 2011</t>
        </is>
      </c>
    </row>
    <row r="2">
      <c r="A2" s="3" t="inlineStr">
        <is>
          <t>Commitments (Details) [Line Items]</t>
        </is>
      </c>
    </row>
    <row r="3">
      <c r="A3" s="4" t="inlineStr">
        <is>
          <t>Aggregate payments receive</t>
        </is>
      </c>
      <c r="D3" s="6" t="n">
        <v>270000</v>
      </c>
    </row>
    <row r="4">
      <c r="A4" s="4" t="inlineStr">
        <is>
          <t>Total received</t>
        </is>
      </c>
      <c r="H4" s="6" t="n">
        <v>2207</v>
      </c>
    </row>
    <row r="5">
      <c r="A5" s="4" t="inlineStr">
        <is>
          <t>Grants from the European Commission, description</t>
        </is>
      </c>
      <c r="H5" s="4" t="inlineStr">
        <is>
          <t>the Company received an aggregate payment of &amp;#x20ac;50 from the EC under The European Innovation Council Accelerator (previously known as SME Instrument) of the European Innovation Programme Horizon 2020.</t>
        </is>
      </c>
    </row>
    <row r="6">
      <c r="A6" s="4" t="inlineStr">
        <is>
          <t>Vendor One [Member]</t>
        </is>
      </c>
    </row>
    <row r="7">
      <c r="A7" s="3" t="inlineStr">
        <is>
          <t>Commitments (Details) [Line Items]</t>
        </is>
      </c>
    </row>
    <row r="8">
      <c r="A8" s="4" t="inlineStr">
        <is>
          <t>Commitments for consulting services</t>
        </is>
      </c>
      <c r="E8" s="6" t="n">
        <v>2905</v>
      </c>
    </row>
    <row r="9">
      <c r="A9" s="4" t="inlineStr">
        <is>
          <t>Expense which was recognized</t>
        </is>
      </c>
      <c r="H9" s="6" t="n">
        <v>1542</v>
      </c>
    </row>
    <row r="10">
      <c r="A10" s="4" t="inlineStr">
        <is>
          <t>Vendor Two [Member]</t>
        </is>
      </c>
    </row>
    <row r="11">
      <c r="A11" s="3" t="inlineStr">
        <is>
          <t>Commitments (Details) [Line Items]</t>
        </is>
      </c>
    </row>
    <row r="12">
      <c r="A12" s="4" t="inlineStr">
        <is>
          <t>Commitments for consulting services</t>
        </is>
      </c>
      <c r="C12" s="6" t="n">
        <v>21589</v>
      </c>
    </row>
    <row r="13">
      <c r="A13" s="4" t="inlineStr">
        <is>
          <t>Expense which was recognized</t>
        </is>
      </c>
      <c r="H13" s="5" t="n">
        <v>178</v>
      </c>
    </row>
    <row r="14">
      <c r="A14" s="4" t="inlineStr">
        <is>
          <t>Vendor Three [Member]</t>
        </is>
      </c>
    </row>
    <row r="15">
      <c r="A15" s="3" t="inlineStr">
        <is>
          <t>Commitments (Details) [Line Items]</t>
        </is>
      </c>
    </row>
    <row r="16">
      <c r="A16" s="4" t="inlineStr">
        <is>
          <t>Commitments for consulting services</t>
        </is>
      </c>
      <c r="B16" s="6" t="n">
        <v>12343</v>
      </c>
    </row>
    <row r="17">
      <c r="A17" s="4" t="inlineStr">
        <is>
          <t>Expense which was recognized</t>
        </is>
      </c>
      <c r="H17" s="6" t="n">
        <v>400</v>
      </c>
    </row>
    <row r="18">
      <c r="A18" s="4" t="inlineStr">
        <is>
          <t>Office Facilities [Member]</t>
        </is>
      </c>
    </row>
    <row r="19">
      <c r="A19" s="3" t="inlineStr">
        <is>
          <t>Commitments (Details) [Line Items]</t>
        </is>
      </c>
    </row>
    <row r="20">
      <c r="A20" s="4" t="inlineStr">
        <is>
          <t>Operating lease, term</t>
        </is>
      </c>
      <c r="F20" s="4" t="inlineStr">
        <is>
          <t>60 months</t>
        </is>
      </c>
    </row>
    <row r="21">
      <c r="A21" s="4" t="inlineStr">
        <is>
          <t>Lessee, description</t>
        </is>
      </c>
      <c r="F21" s="4" t="inlineStr">
        <is>
          <t>The annual lease payment was New Israeli Shekel (&amp;#x201c;NIS&amp;#x201d;) 119,000 ($35) from October 2016 through September 2018 and NIS 132,000 ($39) from October 2018 through September 2021, and is linked to the increase in the Israeli consumer price index (&amp;#x201c;CPI&amp;#x201d;). On August 2, 2020, the Subsidiary entered into a new lease agreement for its facilities in Israel. The new lease agreement is for a period of 60 months commencing September 1, 2020. The Company has the option to extend the period in another 60 months. The annual lease payment, including management fees, is NIS 435,000 ($130). The Company intends to terminate its current lease agreement before moving to the new office.</t>
        </is>
      </c>
    </row>
    <row r="22">
      <c r="A22" s="4" t="inlineStr">
        <is>
          <t>Entera Bio Ltd. [Member] | D.N.A [Member]</t>
        </is>
      </c>
    </row>
    <row r="23">
      <c r="A23" s="3" t="inlineStr">
        <is>
          <t>Commitments (Details) [Line Items]</t>
        </is>
      </c>
    </row>
    <row r="24">
      <c r="A24" s="4" t="inlineStr">
        <is>
          <t>Ordinary shares after stock split (in Shares)</t>
        </is>
      </c>
      <c r="G24" s="5" t="n">
        <v>117000</v>
      </c>
    </row>
    <row r="25">
      <c r="A25" s="4" t="inlineStr">
        <is>
          <t>Ownership percentage retained</t>
        </is>
      </c>
      <c r="G25" s="4" t="inlineStr">
        <is>
          <t>3.00%</t>
        </is>
      </c>
    </row>
    <row r="26">
      <c r="A26" s="4" t="inlineStr">
        <is>
          <t>Royalty percentage</t>
        </is>
      </c>
      <c r="I26" s="4" t="inlineStr">
        <is>
          <t>8.00%</t>
        </is>
      </c>
    </row>
    <row r="27">
      <c r="A27" s="4" t="inlineStr">
        <is>
          <t>Israel Innovation Authority [Member]</t>
        </is>
      </c>
    </row>
    <row r="28">
      <c r="A28" s="3" t="inlineStr">
        <is>
          <t>Commitments (Details) [Line Items]</t>
        </is>
      </c>
    </row>
    <row r="29">
      <c r="A29" s="4" t="inlineStr">
        <is>
          <t>Royalty percentage</t>
        </is>
      </c>
      <c r="H29" s="4" t="inlineStr">
        <is>
          <t>3.00%</t>
        </is>
      </c>
    </row>
    <row r="30">
      <c r="A30" s="4" t="inlineStr">
        <is>
          <t>Israel Innovation Authority [Member] | Minimum [Member]</t>
        </is>
      </c>
    </row>
    <row r="31">
      <c r="A31" s="3" t="inlineStr">
        <is>
          <t>Commitments (Details) [Line Items]</t>
        </is>
      </c>
    </row>
    <row r="32">
      <c r="A32" s="4" t="inlineStr">
        <is>
          <t>Royalty percentage</t>
        </is>
      </c>
      <c r="H32" s="4" t="inlineStr">
        <is>
          <t>100.00%</t>
        </is>
      </c>
    </row>
    <row r="33">
      <c r="A33" s="4" t="inlineStr">
        <is>
          <t>Israel Innovation Authority [Member] | Maximum [Member]</t>
        </is>
      </c>
    </row>
    <row r="34">
      <c r="A34" s="3" t="inlineStr">
        <is>
          <t>Commitments (Details) [Line Items]</t>
        </is>
      </c>
    </row>
    <row r="35">
      <c r="A35" s="4" t="inlineStr">
        <is>
          <t>Royalty percentage</t>
        </is>
      </c>
      <c r="H35" s="4" t="inlineStr">
        <is>
          <t>15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Stockholders' Equity (Details) - USD ($) $ / shares in Units, $ in Thousands</t>
        </is>
      </c>
      <c r="B1" s="2" t="inlineStr">
        <is>
          <t>Sep. 05, 2019</t>
        </is>
      </c>
      <c r="C1" s="2" t="inlineStr">
        <is>
          <t>Aug. 03, 2019</t>
        </is>
      </c>
      <c r="D1" s="2" t="inlineStr">
        <is>
          <t>Feb. 27, 2020</t>
        </is>
      </c>
      <c r="E1" s="2" t="inlineStr">
        <is>
          <t>Aug. 31, 2019</t>
        </is>
      </c>
      <c r="F1" s="2" t="inlineStr">
        <is>
          <t>Aug. 31, 2020</t>
        </is>
      </c>
      <c r="G1" s="2" t="inlineStr">
        <is>
          <t>Aug. 31, 2019</t>
        </is>
      </c>
    </row>
    <row r="2">
      <c r="A2" s="3" t="inlineStr">
        <is>
          <t>Stockholders' Equity (Details) [Line Items]</t>
        </is>
      </c>
    </row>
    <row r="3">
      <c r="A3" s="4" t="inlineStr">
        <is>
          <t>Shares granted</t>
        </is>
      </c>
      <c r="F3" s="5" t="n">
        <v>943646</v>
      </c>
      <c r="G3" s="5" t="n">
        <v>423146</v>
      </c>
    </row>
    <row r="4">
      <c r="A4" s="4" t="inlineStr">
        <is>
          <t>Share-based Compensation Arrangement by Share-based Payment Award, Plan Modification, Description and Terms</t>
        </is>
      </c>
      <c r="D4" s="4" t="inlineStr">
        <is>
          <t>the Company entered into an underwriting agreement (&amp;#x201c;Agreement&amp;#x201d;) with National Securities Corporation (&amp;#x201c;Underwriter&amp;#x201d;), in connection with a public offering (&amp;#x201c;Offering&amp;#x201d;) of 5,250,000 shares of the Company&amp;#x2019;s common stock, at an offering price of $4.00 per share. Under the terms of the Agreement, the Company granted the Underwriter a 45-day option to purchase from the Company up to an additional 787,500 shares of common stock at the public offering price (&amp;#x201c;Over-Allotment Option&amp;#x201d;). In connection with the Offering, the Company also agreed to issue to the Underwriter, or its designees, warrants (&amp;#x201c;Underwriter&amp;#x2019;s Warrants&amp;#x201d;), to purchase up to an aggregate of 7% of the shares of common stock sold in the Offering (including any additional shares sold during the 45-day option period), at an exercise price of $4.80 per share. The Underwriter&amp;#x2019;s Warrants issued in the Offering will be exercisable at any time and from time to time, in whole or in part, commencing six months from issuance for a period of three years from the date of issuance. The closing of the sale of the Offering occurred on March 2, 2020. On April 9, 2020, the Company issued 180,561 shares of Common Stock and 12,640 Underwriter&amp;#x2019;s Warrants pursuant to a partial exercise by the Underwriter of the Over-Allotment Option (&amp;#x201c;Partial Over-Allotment Option Exercise&amp;#x201d;). The net proceeds to the Company from the Offering, including from the Partial Over-Allotment Option Exercise, after deducting the underwriting discount and the Company&amp;#x2019;s estimated Offering expenses were $19,894.</t>
        </is>
      </c>
    </row>
    <row r="5">
      <c r="A5" s="4" t="inlineStr">
        <is>
          <t>Outstanding warrants exercisable</t>
        </is>
      </c>
      <c r="F5" s="5" t="n">
        <v>3407820</v>
      </c>
    </row>
    <row r="6">
      <c r="A6" s="4" t="inlineStr">
        <is>
          <t>common stock exercise prices ranging decrease (in Dollars per share)</t>
        </is>
      </c>
      <c r="F6" s="6" t="n">
        <v>4800</v>
      </c>
    </row>
    <row r="7">
      <c r="A7" s="4" t="inlineStr">
        <is>
          <t>common stock exercise prices ranging increasing (in Dollars per share)</t>
        </is>
      </c>
      <c r="F7" s="9" t="n">
        <v>7812.5</v>
      </c>
    </row>
    <row r="8">
      <c r="A8" s="4" t="inlineStr">
        <is>
          <t>Incentive Plan 2019 [Member]</t>
        </is>
      </c>
    </row>
    <row r="9">
      <c r="A9" s="3" t="inlineStr">
        <is>
          <t>Stockholders' Equity (Details) [Line Items]</t>
        </is>
      </c>
    </row>
    <row r="10">
      <c r="A10" s="4" t="inlineStr">
        <is>
          <t>Shares grant</t>
        </is>
      </c>
      <c r="E10" s="5" t="n">
        <v>1000000</v>
      </c>
      <c r="G10" s="5" t="n">
        <v>1000000</v>
      </c>
    </row>
    <row r="11">
      <c r="A11" s="4" t="inlineStr">
        <is>
          <t>Shares granted</t>
        </is>
      </c>
      <c r="E11" s="5" t="n">
        <v>563646</v>
      </c>
    </row>
    <row r="12">
      <c r="A12" s="4" t="inlineStr">
        <is>
          <t>Incentive Plan 2019 [Member] | Minimum [Member]</t>
        </is>
      </c>
    </row>
    <row r="13">
      <c r="A13" s="3" t="inlineStr">
        <is>
          <t>Stockholders' Equity (Details) [Line Items]</t>
        </is>
      </c>
    </row>
    <row r="14">
      <c r="A14" s="4" t="inlineStr">
        <is>
          <t>Increased shares under the grant plan</t>
        </is>
      </c>
      <c r="C14" s="5" t="n">
        <v>2000000</v>
      </c>
    </row>
    <row r="15">
      <c r="A15" s="4" t="inlineStr">
        <is>
          <t>Incentive Plan 2019 [Member] | Maximum [Member]</t>
        </is>
      </c>
    </row>
    <row r="16">
      <c r="A16" s="3" t="inlineStr">
        <is>
          <t>Stockholders' Equity (Details) [Line Items]</t>
        </is>
      </c>
    </row>
    <row r="17">
      <c r="A17" s="4" t="inlineStr">
        <is>
          <t>Increased shares under the grant plan</t>
        </is>
      </c>
      <c r="C17" s="5" t="n">
        <v>3000000</v>
      </c>
    </row>
    <row r="18">
      <c r="A18" s="4" t="inlineStr">
        <is>
          <t>Sale agreement [Member]</t>
        </is>
      </c>
    </row>
    <row r="19">
      <c r="A19" s="3" t="inlineStr">
        <is>
          <t>Stockholders' Equity (Details) [Line Items]</t>
        </is>
      </c>
    </row>
    <row r="20">
      <c r="A20" s="4" t="inlineStr">
        <is>
          <t>Aggregate offering price (in Dollars)</t>
        </is>
      </c>
      <c r="B20" s="6" t="n">
        <v>15000</v>
      </c>
    </row>
    <row r="21">
      <c r="A21" s="4" t="inlineStr">
        <is>
          <t>Agent commission rate</t>
        </is>
      </c>
      <c r="B21" s="4" t="inlineStr">
        <is>
          <t>3.00%</t>
        </is>
      </c>
    </row>
    <row r="22">
      <c r="A22" s="4" t="inlineStr">
        <is>
          <t>Shares, Issued</t>
        </is>
      </c>
      <c r="F22" s="5" t="n">
        <v>839357</v>
      </c>
    </row>
    <row r="23">
      <c r="A23" s="4" t="inlineStr">
        <is>
          <t>Aggregate net proceeds (in Dollars)</t>
        </is>
      </c>
      <c r="F23" s="6" t="n">
        <v>38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ockholders' Equity (Details) - Schedule of warrant activity - $ / shares</t>
        </is>
      </c>
      <c r="B1" s="2" t="inlineStr">
        <is>
          <t>12 Months Ended</t>
        </is>
      </c>
    </row>
    <row r="2">
      <c r="B2" s="2" t="inlineStr">
        <is>
          <t>Aug. 31, 2020</t>
        </is>
      </c>
      <c r="C2" s="2" t="inlineStr">
        <is>
          <t>Aug. 31, 2019</t>
        </is>
      </c>
    </row>
    <row r="3">
      <c r="A3" s="3" t="inlineStr">
        <is>
          <t>Schedule of warrant activity [Abstract]</t>
        </is>
      </c>
    </row>
    <row r="4">
      <c r="A4" s="4" t="inlineStr">
        <is>
          <t>Warrants beginning of year</t>
        </is>
      </c>
      <c r="B4" s="5" t="n">
        <v>3007680</v>
      </c>
      <c r="C4" s="5" t="n">
        <v>3007680</v>
      </c>
    </row>
    <row r="5">
      <c r="A5" s="4" t="inlineStr">
        <is>
          <t>Weighted- Average Exercise Price beginning of year</t>
        </is>
      </c>
      <c r="B5" s="8" t="n">
        <v>7.27</v>
      </c>
      <c r="C5" s="8" t="n">
        <v>7.27</v>
      </c>
    </row>
    <row r="6">
      <c r="A6" s="4" t="inlineStr">
        <is>
          <t>Warrants Issued</t>
        </is>
      </c>
      <c r="B6" s="5" t="n">
        <v>400140</v>
      </c>
      <c r="C6" s="4" t="inlineStr">
        <is>
          <t xml:space="preserve"> </t>
        </is>
      </c>
    </row>
    <row r="7">
      <c r="A7" s="4" t="inlineStr">
        <is>
          <t>Weighted- Average Exercise Price Issued</t>
        </is>
      </c>
      <c r="B7" s="8" t="n">
        <v>4.77</v>
      </c>
      <c r="C7" s="4" t="inlineStr">
        <is>
          <t xml:space="preserve"> </t>
        </is>
      </c>
    </row>
    <row r="8">
      <c r="A8" s="4" t="inlineStr">
        <is>
          <t>Warrant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Warrants Expired</t>
        </is>
      </c>
      <c r="B10" s="4" t="inlineStr">
        <is>
          <t xml:space="preserve"> </t>
        </is>
      </c>
      <c r="C10" s="4" t="inlineStr">
        <is>
          <t xml:space="preserve"> </t>
        </is>
      </c>
    </row>
    <row r="11">
      <c r="A11" s="4" t="inlineStr">
        <is>
          <t>Weighted- Average Exercise Price Expired</t>
        </is>
      </c>
      <c r="B11" s="4" t="inlineStr">
        <is>
          <t xml:space="preserve"> </t>
        </is>
      </c>
      <c r="C11" s="4" t="inlineStr">
        <is>
          <t xml:space="preserve"> </t>
        </is>
      </c>
    </row>
    <row r="12">
      <c r="A12" s="4" t="inlineStr">
        <is>
          <t>Warrants end of year</t>
        </is>
      </c>
      <c r="B12" s="5" t="n">
        <v>3407820</v>
      </c>
      <c r="C12" s="5" t="n">
        <v>3007680</v>
      </c>
    </row>
    <row r="13">
      <c r="A13" s="4" t="inlineStr">
        <is>
          <t>Weighted- Average Exercise Price end of year</t>
        </is>
      </c>
      <c r="B13" s="8" t="n">
        <v>6.98</v>
      </c>
      <c r="C13" s="8" t="n">
        <v>7.27</v>
      </c>
    </row>
    <row r="14">
      <c r="A14" s="4" t="inlineStr">
        <is>
          <t>Warrants exercisable at end of year</t>
        </is>
      </c>
      <c r="B14" s="5" t="n">
        <v>3407820</v>
      </c>
      <c r="C14" s="5" t="n">
        <v>3007680</v>
      </c>
    </row>
    <row r="15">
      <c r="A15" s="4" t="inlineStr">
        <is>
          <t>Weighted- Average Exercise Price exercisable at end of year</t>
        </is>
      </c>
      <c r="B15" s="8" t="n">
        <v>6.98</v>
      </c>
      <c r="C15" s="8" t="n">
        <v>7.2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17" customWidth="1" min="6" max="6"/>
    <col width="80" customWidth="1" min="7" max="7"/>
    <col width="16" customWidth="1" min="8" max="8"/>
    <col width="14" customWidth="1" min="9" max="9"/>
  </cols>
  <sheetData>
    <row r="1">
      <c r="A1" s="1" t="inlineStr">
        <is>
          <t>Stock-Based Compensation (Details) - USD ($) $ / shares in Units, $ in Thousands</t>
        </is>
      </c>
      <c r="B1" s="2" t="inlineStr">
        <is>
          <t>Jan. 08, 2020</t>
        </is>
      </c>
      <c r="C1" s="2" t="inlineStr">
        <is>
          <t>Sep. 11, 2019</t>
        </is>
      </c>
      <c r="D1" s="2" t="inlineStr">
        <is>
          <t>Apr. 10, 2019</t>
        </is>
      </c>
      <c r="E1" s="2" t="inlineStr">
        <is>
          <t>Jun. 17, 2019</t>
        </is>
      </c>
      <c r="F1" s="2" t="inlineStr">
        <is>
          <t>Apr. 15, 2019</t>
        </is>
      </c>
      <c r="G1" s="2" t="inlineStr">
        <is>
          <t>Feb. 26, 2019</t>
        </is>
      </c>
      <c r="H1" s="2" t="inlineStr">
        <is>
          <t>Aug. 31, 2020</t>
        </is>
      </c>
      <c r="I1" s="2" t="inlineStr">
        <is>
          <t>Aug. 31, 2019</t>
        </is>
      </c>
    </row>
    <row r="2">
      <c r="A2" s="3" t="inlineStr">
        <is>
          <t>Stock-Based Compensation (Details) [Line Items]</t>
        </is>
      </c>
    </row>
    <row r="3">
      <c r="A3" s="4" t="inlineStr">
        <is>
          <t>Options granted</t>
        </is>
      </c>
      <c r="H3" s="5" t="n">
        <v>943646</v>
      </c>
      <c r="I3" s="5" t="n">
        <v>423146</v>
      </c>
    </row>
    <row r="4">
      <c r="A4" s="4" t="inlineStr">
        <is>
          <t>Exercise price</t>
        </is>
      </c>
      <c r="H4" s="8" t="n">
        <v>3.98</v>
      </c>
      <c r="I4" s="8" t="n">
        <v>3.26</v>
      </c>
    </row>
    <row r="5">
      <c r="A5" s="4" t="inlineStr">
        <is>
          <t>Vesting, description</t>
        </is>
      </c>
      <c r="B5" s="4" t="inlineStr">
        <is>
          <t>The options will vest in four equal annual installments, on each of December 31, 2020, 2021, 2022 and 2023.</t>
        </is>
      </c>
      <c r="C5" s="4" t="inlineStr">
        <is>
          <t>The options shall vest in 16 equal installments of 6,250 on the first day of every three months period beginning November 1, 2019. As of August 31, 2020, 25,000 of such options are vested.</t>
        </is>
      </c>
    </row>
    <row r="6">
      <c r="A6" s="4" t="inlineStr">
        <is>
          <t>Fair value of options granted</t>
        </is>
      </c>
      <c r="B6" s="6" t="n">
        <v>868</v>
      </c>
      <c r="H6" s="6" t="n">
        <v>51</v>
      </c>
    </row>
    <row r="7">
      <c r="A7" s="4" t="inlineStr">
        <is>
          <t>Stock price</t>
        </is>
      </c>
      <c r="B7" s="8" t="n">
        <v>4.8</v>
      </c>
    </row>
    <row r="8">
      <c r="A8" s="4" t="inlineStr">
        <is>
          <t>Expected dividend yield</t>
        </is>
      </c>
      <c r="B8" s="4" t="inlineStr">
        <is>
          <t>0.00%</t>
        </is>
      </c>
    </row>
    <row r="9">
      <c r="A9" s="4" t="inlineStr">
        <is>
          <t>Expected volatility</t>
        </is>
      </c>
      <c r="B9" s="4" t="inlineStr">
        <is>
          <t>67.87%</t>
        </is>
      </c>
    </row>
    <row r="10">
      <c r="A10" s="4" t="inlineStr">
        <is>
          <t>Risk-free interest rate</t>
        </is>
      </c>
      <c r="B10" s="4" t="inlineStr">
        <is>
          <t>1.67%</t>
        </is>
      </c>
      <c r="E10" s="4" t="inlineStr">
        <is>
          <t>2.03%</t>
        </is>
      </c>
    </row>
    <row r="11">
      <c r="A11" s="4" t="inlineStr">
        <is>
          <t>Expected term</t>
        </is>
      </c>
      <c r="B11" s="4" t="inlineStr">
        <is>
          <t>6 years 87 days</t>
        </is>
      </c>
    </row>
    <row r="12">
      <c r="A12" s="4" t="inlineStr">
        <is>
          <t>Stock based compensation</t>
        </is>
      </c>
      <c r="H12" s="5" t="n">
        <v>1173</v>
      </c>
      <c r="I12" s="6" t="n">
        <v>808</v>
      </c>
    </row>
    <row r="13">
      <c r="A13" s="4" t="inlineStr">
        <is>
          <t>Intrinsic value of options exercised</t>
        </is>
      </c>
      <c r="H13" s="6" t="n">
        <v>27</v>
      </c>
    </row>
    <row r="14">
      <c r="A14" s="4" t="inlineStr">
        <is>
          <t>Weighted average period</t>
        </is>
      </c>
      <c r="H14" s="4" t="inlineStr">
        <is>
          <t>1 year 6 months</t>
        </is>
      </c>
    </row>
    <row r="15">
      <c r="A15" s="4" t="inlineStr">
        <is>
          <t>Stock Issued During Period, Shares, Restricted Stock Award, Gross</t>
        </is>
      </c>
      <c r="H15" s="5" t="n">
        <v>87</v>
      </c>
      <c r="I15" s="5" t="n">
        <v>22</v>
      </c>
    </row>
    <row r="16">
      <c r="A16" s="4" t="inlineStr">
        <is>
          <t>Restricted Stock Units (RSUs) [Member]</t>
        </is>
      </c>
    </row>
    <row r="17">
      <c r="A17" s="3" t="inlineStr">
        <is>
          <t>Stock-Based Compensation (Details) [Line Items]</t>
        </is>
      </c>
    </row>
    <row r="18">
      <c r="A18" s="4" t="inlineStr">
        <is>
          <t>Stock based compensation</t>
        </is>
      </c>
      <c r="H18" s="6" t="n">
        <v>5</v>
      </c>
    </row>
    <row r="19">
      <c r="A19" s="4" t="inlineStr">
        <is>
          <t>Common Stock [Member]</t>
        </is>
      </c>
    </row>
    <row r="20">
      <c r="A20" s="3" t="inlineStr">
        <is>
          <t>Stock-Based Compensation (Details) [Line Items]</t>
        </is>
      </c>
    </row>
    <row r="21">
      <c r="A21" s="4" t="inlineStr">
        <is>
          <t>Options granted</t>
        </is>
      </c>
      <c r="B21" s="5" t="n">
        <v>290000</v>
      </c>
    </row>
    <row r="22">
      <c r="A22" s="4" t="inlineStr">
        <is>
          <t>Exercise price</t>
        </is>
      </c>
      <c r="B22" s="8" t="n">
        <v>4.8</v>
      </c>
    </row>
    <row r="23">
      <c r="A23" s="4" t="inlineStr">
        <is>
          <t>2019 Plan [Member]</t>
        </is>
      </c>
    </row>
    <row r="24">
      <c r="A24" s="3" t="inlineStr">
        <is>
          <t>Stock-Based Compensation (Details) [Line Items]</t>
        </is>
      </c>
    </row>
    <row r="25">
      <c r="A25" s="4" t="inlineStr">
        <is>
          <t>Reserved pool of shares</t>
        </is>
      </c>
      <c r="H25" s="5" t="n">
        <v>3000000</v>
      </c>
    </row>
    <row r="26">
      <c r="A26" s="4" t="inlineStr">
        <is>
          <t>Maximum term of the options</t>
        </is>
      </c>
      <c r="H26" s="4" t="inlineStr">
        <is>
          <t>10 years</t>
        </is>
      </c>
    </row>
    <row r="27">
      <c r="A27" s="4" t="inlineStr">
        <is>
          <t>Employees, board members and non-employees [Member]</t>
        </is>
      </c>
    </row>
    <row r="28">
      <c r="A28" s="3" t="inlineStr">
        <is>
          <t>Stock-Based Compensation (Details) [Line Items]</t>
        </is>
      </c>
    </row>
    <row r="29">
      <c r="A29" s="4" t="inlineStr">
        <is>
          <t>Options granted</t>
        </is>
      </c>
      <c r="G29" s="5" t="n">
        <v>360000</v>
      </c>
    </row>
    <row r="30">
      <c r="A30" s="4" t="inlineStr">
        <is>
          <t>Exercise price</t>
        </is>
      </c>
      <c r="G30" s="8" t="n">
        <v>3.16</v>
      </c>
    </row>
    <row r="31">
      <c r="A31" s="4" t="inlineStr">
        <is>
          <t>Vesting, description</t>
        </is>
      </c>
      <c r="G31" s="4" t="inlineStr">
        <is>
          <t>were vested and the remainder will vest in three equal annual installments on each of December 31, 2020, 2021 and 2022.</t>
        </is>
      </c>
    </row>
    <row r="32">
      <c r="A32" s="4" t="inlineStr">
        <is>
          <t>Expiration date</t>
        </is>
      </c>
      <c r="G32" s="4" t="inlineStr">
        <is>
          <t>Feb. 26,
		2029</t>
        </is>
      </c>
    </row>
    <row r="33">
      <c r="A33" s="4" t="inlineStr">
        <is>
          <t>Fair value of options granted</t>
        </is>
      </c>
      <c r="G33" s="6" t="n">
        <v>731</v>
      </c>
    </row>
    <row r="34">
      <c r="A34" s="4" t="inlineStr">
        <is>
          <t>Stock price</t>
        </is>
      </c>
      <c r="G34" s="8" t="n">
        <v>3.16</v>
      </c>
    </row>
    <row r="35">
      <c r="A35" s="4" t="inlineStr">
        <is>
          <t>Expected dividend yield</t>
        </is>
      </c>
      <c r="G35" s="4" t="inlineStr">
        <is>
          <t>0.00%</t>
        </is>
      </c>
    </row>
    <row r="36">
      <c r="A36" s="4" t="inlineStr">
        <is>
          <t>Expected volatility</t>
        </is>
      </c>
      <c r="G36" s="4" t="inlineStr">
        <is>
          <t>69.05%</t>
        </is>
      </c>
    </row>
    <row r="37">
      <c r="A37" s="4" t="inlineStr">
        <is>
          <t>Risk-free interest rate</t>
        </is>
      </c>
      <c r="G37" s="4" t="inlineStr">
        <is>
          <t>2.54%</t>
        </is>
      </c>
    </row>
    <row r="38">
      <c r="A38" s="4" t="inlineStr">
        <is>
          <t>Expected term</t>
        </is>
      </c>
      <c r="G38" s="4" t="inlineStr">
        <is>
          <t>6 years 3 months</t>
        </is>
      </c>
    </row>
    <row r="39">
      <c r="A39" s="4" t="inlineStr">
        <is>
          <t>Chief Executive Officer [Member]</t>
        </is>
      </c>
    </row>
    <row r="40">
      <c r="A40" s="3" t="inlineStr">
        <is>
          <t>Stock-Based Compensation (Details) [Line Items]</t>
        </is>
      </c>
    </row>
    <row r="41">
      <c r="A41" s="4" t="inlineStr">
        <is>
          <t>Options granted</t>
        </is>
      </c>
      <c r="G41" s="5" t="n">
        <v>196500</v>
      </c>
    </row>
    <row r="42">
      <c r="A42" s="4" t="inlineStr">
        <is>
          <t>Options vested</t>
        </is>
      </c>
      <c r="B42" s="5" t="n">
        <v>190000</v>
      </c>
      <c r="G42" s="5" t="n">
        <v>49125</v>
      </c>
    </row>
    <row r="43">
      <c r="A43" s="4" t="inlineStr">
        <is>
          <t>Chief Scientific Officer [Member]</t>
        </is>
      </c>
    </row>
    <row r="44">
      <c r="A44" s="3" t="inlineStr">
        <is>
          <t>Stock-Based Compensation (Details) [Line Items]</t>
        </is>
      </c>
    </row>
    <row r="45">
      <c r="A45" s="4" t="inlineStr">
        <is>
          <t>Options granted</t>
        </is>
      </c>
      <c r="G45" s="5" t="n">
        <v>104000</v>
      </c>
    </row>
    <row r="46">
      <c r="A46" s="4" t="inlineStr">
        <is>
          <t>Options vested</t>
        </is>
      </c>
      <c r="B46" s="5" t="n">
        <v>100000</v>
      </c>
      <c r="G46" s="5" t="n">
        <v>26000</v>
      </c>
    </row>
    <row r="47">
      <c r="A47" s="4" t="inlineStr">
        <is>
          <t>Employees [Member]</t>
        </is>
      </c>
    </row>
    <row r="48">
      <c r="A48" s="3" t="inlineStr">
        <is>
          <t>Stock-Based Compensation (Details) [Line Items]</t>
        </is>
      </c>
    </row>
    <row r="49">
      <c r="A49" s="4" t="inlineStr">
        <is>
          <t>Options granted</t>
        </is>
      </c>
      <c r="G49" s="5" t="n">
        <v>59500</v>
      </c>
    </row>
    <row r="50">
      <c r="A50" s="4" t="inlineStr">
        <is>
          <t>Options vested</t>
        </is>
      </c>
      <c r="G50" s="5" t="n">
        <v>14875</v>
      </c>
    </row>
    <row r="51">
      <c r="A51" s="4" t="inlineStr">
        <is>
          <t>Director [Member]</t>
        </is>
      </c>
    </row>
    <row r="52">
      <c r="A52" s="3" t="inlineStr">
        <is>
          <t>Stock-Based Compensation (Details) [Line Items]</t>
        </is>
      </c>
    </row>
    <row r="53">
      <c r="A53" s="4" t="inlineStr">
        <is>
          <t>Options granted</t>
        </is>
      </c>
      <c r="B53" s="5" t="n">
        <v>100000</v>
      </c>
      <c r="D53" s="5" t="n">
        <v>30000</v>
      </c>
      <c r="F53" s="5" t="n">
        <v>30000</v>
      </c>
    </row>
    <row r="54">
      <c r="A54" s="4" t="inlineStr">
        <is>
          <t>Exercise price</t>
        </is>
      </c>
      <c r="B54" s="8" t="n">
        <v>4.8</v>
      </c>
      <c r="D54" s="8" t="n">
        <v>4.17</v>
      </c>
      <c r="F54" s="8" t="n">
        <v>4.13</v>
      </c>
    </row>
    <row r="55">
      <c r="A55" s="4" t="inlineStr">
        <is>
          <t>Options vested</t>
        </is>
      </c>
      <c r="D55" s="5" t="n">
        <v>20000</v>
      </c>
    </row>
    <row r="56">
      <c r="A56" s="4" t="inlineStr">
        <is>
          <t>Vesting, description</t>
        </is>
      </c>
      <c r="B56" s="4" t="inlineStr">
        <is>
          <t>The options shall vest in three equal installments on each of December 31, 2020, December 31, 2021 and December 31, 2022.</t>
        </is>
      </c>
    </row>
    <row r="57">
      <c r="A57" s="4" t="inlineStr">
        <is>
          <t>Fair value of options granted</t>
        </is>
      </c>
      <c r="B57" s="6" t="n">
        <v>278</v>
      </c>
      <c r="D57" s="6" t="n">
        <v>64</v>
      </c>
    </row>
    <row r="58">
      <c r="A58" s="4" t="inlineStr">
        <is>
          <t>Stock price</t>
        </is>
      </c>
      <c r="B58" s="8" t="n">
        <v>4.8</v>
      </c>
      <c r="D58" s="8" t="n">
        <v>4.13</v>
      </c>
      <c r="F58" s="8" t="n">
        <v>4.17</v>
      </c>
    </row>
    <row r="59">
      <c r="A59" s="4" t="inlineStr">
        <is>
          <t>Expected dividend yield</t>
        </is>
      </c>
      <c r="B59" s="4" t="inlineStr">
        <is>
          <t>0.00%</t>
        </is>
      </c>
      <c r="D59" s="4" t="inlineStr">
        <is>
          <t>0.00%</t>
        </is>
      </c>
    </row>
    <row r="60">
      <c r="A60" s="4" t="inlineStr">
        <is>
          <t>Expected volatility</t>
        </is>
      </c>
      <c r="B60" s="4" t="inlineStr">
        <is>
          <t>62.55%</t>
        </is>
      </c>
      <c r="D60" s="4" t="inlineStr">
        <is>
          <t>54.64%</t>
        </is>
      </c>
      <c r="F60" s="4" t="inlineStr">
        <is>
          <t>66.40%</t>
        </is>
      </c>
    </row>
    <row r="61">
      <c r="A61" s="4" t="inlineStr">
        <is>
          <t>Risk-free interest rate</t>
        </is>
      </c>
      <c r="B61" s="4" t="inlineStr">
        <is>
          <t>1.67%</t>
        </is>
      </c>
      <c r="D61" s="4" t="inlineStr">
        <is>
          <t>2.37%</t>
        </is>
      </c>
      <c r="F61" s="4" t="inlineStr">
        <is>
          <t>2.28%</t>
        </is>
      </c>
    </row>
    <row r="62">
      <c r="A62" s="4" t="inlineStr">
        <is>
          <t>Expected term</t>
        </is>
      </c>
      <c r="B62" s="4" t="inlineStr">
        <is>
          <t>5 years 361 days</t>
        </is>
      </c>
      <c r="D62" s="4" t="inlineStr">
        <is>
          <t>5 years</t>
        </is>
      </c>
      <c r="F62" s="4" t="inlineStr">
        <is>
          <t>5 years 6 months</t>
        </is>
      </c>
    </row>
    <row r="63">
      <c r="A63" s="4" t="inlineStr">
        <is>
          <t>Share-based Compensation Arrangement by Share-based Payment Award, Plan Modification, Description and Terms</t>
        </is>
      </c>
      <c r="D63" s="4" t="inlineStr">
        <is>
          <t>10,000</t>
        </is>
      </c>
    </row>
    <row r="64">
      <c r="A64" s="4" t="inlineStr">
        <is>
          <t>Chief Financial Officer [Member]</t>
        </is>
      </c>
    </row>
    <row r="65">
      <c r="A65" s="3" t="inlineStr">
        <is>
          <t>Stock-Based Compensation (Details) [Line Items]</t>
        </is>
      </c>
    </row>
    <row r="66">
      <c r="A66" s="4" t="inlineStr">
        <is>
          <t>Options granted</t>
        </is>
      </c>
      <c r="E66" s="5" t="n">
        <v>33146</v>
      </c>
    </row>
    <row r="67">
      <c r="A67" s="4" t="inlineStr">
        <is>
          <t>Exercise price</t>
        </is>
      </c>
      <c r="E67" s="8" t="n">
        <v>3.55</v>
      </c>
    </row>
    <row r="68">
      <c r="A68" s="4" t="inlineStr">
        <is>
          <t>Options vested</t>
        </is>
      </c>
      <c r="E68" s="5" t="n">
        <v>5396</v>
      </c>
    </row>
    <row r="69">
      <c r="A69" s="4" t="inlineStr">
        <is>
          <t>Vesting, description</t>
        </is>
      </c>
      <c r="E69" s="4" t="inlineStr">
        <is>
          <t>the remaining 27,750 will vest in 3 equal installments on each of December 31, 2020, December 31, 2021 and December 31, 2022.</t>
        </is>
      </c>
    </row>
    <row r="70">
      <c r="A70" s="4" t="inlineStr">
        <is>
          <t>Fair value of options granted</t>
        </is>
      </c>
      <c r="E70" s="6" t="n">
        <v>74</v>
      </c>
    </row>
    <row r="71">
      <c r="A71" s="4" t="inlineStr">
        <is>
          <t>Stock price</t>
        </is>
      </c>
      <c r="E71" s="8" t="n">
        <v>3.55</v>
      </c>
    </row>
    <row r="72">
      <c r="A72" s="4" t="inlineStr">
        <is>
          <t>Expected dividend yield</t>
        </is>
      </c>
      <c r="E72" s="4" t="inlineStr">
        <is>
          <t>0.00%</t>
        </is>
      </c>
    </row>
    <row r="73">
      <c r="A73" s="4" t="inlineStr">
        <is>
          <t>Expected volatility</t>
        </is>
      </c>
      <c r="E73" s="4" t="inlineStr">
        <is>
          <t>67.79%</t>
        </is>
      </c>
    </row>
    <row r="74">
      <c r="A74" s="4" t="inlineStr">
        <is>
          <t>Expected term</t>
        </is>
      </c>
      <c r="E74" s="4" t="inlineStr">
        <is>
          <t>6 years 3 months</t>
        </is>
      </c>
    </row>
    <row r="75">
      <c r="A75" s="4" t="inlineStr">
        <is>
          <t>Chief business and operation officer [Member]</t>
        </is>
      </c>
    </row>
    <row r="76">
      <c r="A76" s="3" t="inlineStr">
        <is>
          <t>Stock-Based Compensation (Details) [Line Items]</t>
        </is>
      </c>
    </row>
    <row r="77">
      <c r="A77" s="4" t="inlineStr">
        <is>
          <t>Options granted</t>
        </is>
      </c>
      <c r="C77" s="5" t="n">
        <v>100000</v>
      </c>
    </row>
    <row r="78">
      <c r="A78" s="4" t="inlineStr">
        <is>
          <t>Exercise price</t>
        </is>
      </c>
      <c r="C78" s="8" t="n">
        <v>3.69</v>
      </c>
    </row>
    <row r="79">
      <c r="A79" s="4" t="inlineStr">
        <is>
          <t>Fair value of options granted</t>
        </is>
      </c>
      <c r="C79" s="6" t="n">
        <v>224</v>
      </c>
    </row>
    <row r="80">
      <c r="A80" s="4" t="inlineStr">
        <is>
          <t>Stock price</t>
        </is>
      </c>
      <c r="C80" s="8" t="n">
        <v>3.69</v>
      </c>
    </row>
    <row r="81">
      <c r="A81" s="4" t="inlineStr">
        <is>
          <t>Expected dividend yield</t>
        </is>
      </c>
      <c r="C81" s="4" t="inlineStr">
        <is>
          <t>0.00%</t>
        </is>
      </c>
    </row>
    <row r="82">
      <c r="A82" s="4" t="inlineStr">
        <is>
          <t>Expected volatility</t>
        </is>
      </c>
      <c r="C82" s="4" t="inlineStr">
        <is>
          <t>65.60%</t>
        </is>
      </c>
    </row>
    <row r="83">
      <c r="A83" s="4" t="inlineStr">
        <is>
          <t>Risk-free interest rate</t>
        </is>
      </c>
      <c r="C83" s="4" t="inlineStr">
        <is>
          <t>1.89%</t>
        </is>
      </c>
    </row>
    <row r="84">
      <c r="A84" s="4" t="inlineStr">
        <is>
          <t>Expected term</t>
        </is>
      </c>
      <c r="C84" s="4" t="inlineStr">
        <is>
          <t>6 years 51 days</t>
        </is>
      </c>
    </row>
    <row r="85">
      <c r="A85" s="4" t="inlineStr">
        <is>
          <t>Chief business and operation officer [Member]</t>
        </is>
      </c>
    </row>
    <row r="86">
      <c r="A86" s="3" t="inlineStr">
        <is>
          <t>Stock-Based Compensation (Details) [Line Items]</t>
        </is>
      </c>
    </row>
    <row r="87">
      <c r="A87" s="4" t="inlineStr">
        <is>
          <t>Options granted</t>
        </is>
      </c>
      <c r="C87" s="5" t="n">
        <v>100000</v>
      </c>
    </row>
    <row r="88">
      <c r="A88" s="4" t="inlineStr">
        <is>
          <t>Exercise price</t>
        </is>
      </c>
      <c r="C88" s="8" t="n">
        <v>3.69</v>
      </c>
    </row>
    <row r="89">
      <c r="A89" s="4" t="inlineStr">
        <is>
          <t>Fair value of options granted</t>
        </is>
      </c>
      <c r="C89" s="6" t="n">
        <v>127</v>
      </c>
    </row>
    <row r="90">
      <c r="A90" s="4" t="inlineStr">
        <is>
          <t>Stock price</t>
        </is>
      </c>
      <c r="C90" s="8" t="n">
        <v>3.69</v>
      </c>
    </row>
    <row r="91">
      <c r="A91" s="4" t="inlineStr">
        <is>
          <t>Expected dividend yield</t>
        </is>
      </c>
      <c r="C91" s="4" t="inlineStr">
        <is>
          <t>0.00%</t>
        </is>
      </c>
    </row>
    <row r="92">
      <c r="A92" s="4" t="inlineStr">
        <is>
          <t>Expected volatility</t>
        </is>
      </c>
      <c r="C92" s="4" t="inlineStr">
        <is>
          <t>67.96%</t>
        </is>
      </c>
    </row>
    <row r="93">
      <c r="A93" s="4" t="inlineStr">
        <is>
          <t>Risk-free interest rate</t>
        </is>
      </c>
      <c r="C93" s="4" t="inlineStr">
        <is>
          <t>1.68%</t>
        </is>
      </c>
    </row>
    <row r="94">
      <c r="A94" s="4" t="inlineStr">
        <is>
          <t>Expected term</t>
        </is>
      </c>
      <c r="C94" s="4" t="inlineStr">
        <is>
          <t>6 years 332 days</t>
        </is>
      </c>
    </row>
    <row r="95">
      <c r="A95" s="4" t="inlineStr">
        <is>
          <t>Employees And Directors [Member]</t>
        </is>
      </c>
    </row>
    <row r="96">
      <c r="A96" s="3" t="inlineStr">
        <is>
          <t>Stock-Based Compensation (Details) [Line Items]</t>
        </is>
      </c>
    </row>
    <row r="97">
      <c r="A97" s="4" t="inlineStr">
        <is>
          <t>Options granted</t>
        </is>
      </c>
      <c r="H97" s="5" t="n">
        <v>687024</v>
      </c>
    </row>
    <row r="98">
      <c r="A98" s="4" t="inlineStr">
        <is>
          <t>Stock based compensation</t>
        </is>
      </c>
      <c r="H98" s="6" t="n">
        <v>1086</v>
      </c>
      <c r="I98" s="6" t="n">
        <v>791</v>
      </c>
    </row>
    <row r="99">
      <c r="A99" s="4" t="inlineStr">
        <is>
          <t>Unrecognized compensation expense</t>
        </is>
      </c>
      <c r="H99" s="6" t="n">
        <v>1167</v>
      </c>
    </row>
    <row r="100">
      <c r="A100" s="4" t="inlineStr">
        <is>
          <t>Weighted average period</t>
        </is>
      </c>
      <c r="H100" s="4" t="inlineStr">
        <is>
          <t>2 years 36 days</t>
        </is>
      </c>
    </row>
    <row r="101">
      <c r="A101" s="4" t="inlineStr">
        <is>
          <t>Non Employee [Member]</t>
        </is>
      </c>
    </row>
    <row r="102">
      <c r="A102" s="3" t="inlineStr">
        <is>
          <t>Stock-Based Compensation (Details) [Line Items]</t>
        </is>
      </c>
    </row>
    <row r="103">
      <c r="A103" s="4" t="inlineStr">
        <is>
          <t>Options granted</t>
        </is>
      </c>
      <c r="H103" s="5" t="n">
        <v>651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Details) - Schedule of fair value of option grant using the Black Scholes option-pricing model - Options Held [Member]</t>
        </is>
      </c>
      <c r="B1" s="2" t="inlineStr">
        <is>
          <t>12 Months Ended</t>
        </is>
      </c>
    </row>
    <row r="2">
      <c r="B2" s="2" t="inlineStr">
        <is>
          <t>Aug. 31, 2020</t>
        </is>
      </c>
      <c r="C2" s="2" t="inlineStr">
        <is>
          <t>Aug. 31, 2019</t>
        </is>
      </c>
    </row>
    <row r="3">
      <c r="A3" s="3" t="inlineStr">
        <is>
          <t>Stock-Based Compensation (Details) - Schedule of fair value of option grant using the Black Scholes option-pricing model [Line Items]</t>
        </is>
      </c>
    </row>
    <row r="4">
      <c r="A4" s="4" t="inlineStr">
        <is>
          <t>Expected dividend yield</t>
        </is>
      </c>
      <c r="B4" s="4" t="inlineStr">
        <is>
          <t>0.00%</t>
        </is>
      </c>
      <c r="C4" s="4" t="inlineStr">
        <is>
          <t>0.00%</t>
        </is>
      </c>
    </row>
    <row r="5">
      <c r="A5" s="4" t="inlineStr">
        <is>
          <t>Minimum [Member]</t>
        </is>
      </c>
    </row>
    <row r="6">
      <c r="A6" s="3" t="inlineStr">
        <is>
          <t>Stock-Based Compensation (Details) - Schedule of fair value of option grant using the Black Scholes option-pricing model [Line Items]</t>
        </is>
      </c>
    </row>
    <row r="7">
      <c r="A7" s="4" t="inlineStr">
        <is>
          <t>Expected option life (years)</t>
        </is>
      </c>
      <c r="B7" s="4" t="inlineStr">
        <is>
          <t>5 years 270 days</t>
        </is>
      </c>
      <c r="C7" s="4" t="inlineStr">
        <is>
          <t>5 years</t>
        </is>
      </c>
    </row>
    <row r="8">
      <c r="A8" s="4" t="inlineStr">
        <is>
          <t>Expected stock price volatility</t>
        </is>
      </c>
      <c r="B8" s="4" t="inlineStr">
        <is>
          <t>57.77%</t>
        </is>
      </c>
      <c r="C8" s="4" t="inlineStr">
        <is>
          <t>54.64%</t>
        </is>
      </c>
    </row>
    <row r="9">
      <c r="A9" s="4" t="inlineStr">
        <is>
          <t>Risk free interest rate</t>
        </is>
      </c>
      <c r="B9" s="4" t="inlineStr">
        <is>
          <t>1.67%</t>
        </is>
      </c>
      <c r="C9" s="4" t="inlineStr">
        <is>
          <t>2.03%</t>
        </is>
      </c>
    </row>
    <row r="10">
      <c r="A10" s="4" t="inlineStr">
        <is>
          <t>Maximum [Member]</t>
        </is>
      </c>
    </row>
    <row r="11">
      <c r="A11" s="3" t="inlineStr">
        <is>
          <t>Stock-Based Compensation (Details) - Schedule of fair value of option grant using the Black Scholes option-pricing model [Line Items]</t>
        </is>
      </c>
    </row>
    <row r="12">
      <c r="A12" s="4" t="inlineStr">
        <is>
          <t>Expected option life (years)</t>
        </is>
      </c>
      <c r="B12" s="4" t="inlineStr">
        <is>
          <t>6 years 87 days</t>
        </is>
      </c>
      <c r="C12" s="4" t="inlineStr">
        <is>
          <t>6 years 3 months</t>
        </is>
      </c>
    </row>
    <row r="13">
      <c r="A13" s="4" t="inlineStr">
        <is>
          <t>Expected stock price volatility</t>
        </is>
      </c>
      <c r="B13" s="4" t="inlineStr">
        <is>
          <t>68.14%</t>
        </is>
      </c>
      <c r="C13" s="4" t="inlineStr">
        <is>
          <t>69.05%</t>
        </is>
      </c>
    </row>
    <row r="14">
      <c r="A14" s="4" t="inlineStr">
        <is>
          <t>Risk free interest rate</t>
        </is>
      </c>
      <c r="B14" s="4" t="inlineStr">
        <is>
          <t>1.89%</t>
        </is>
      </c>
      <c r="C14" s="4" t="inlineStr">
        <is>
          <t>2.54%</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Aug. 31, 2020</t>
        </is>
      </c>
      <c r="C2" s="2" t="inlineStr">
        <is>
          <t>Aug. 31, 2019</t>
        </is>
      </c>
    </row>
    <row r="3">
      <c r="A3" s="3" t="inlineStr">
        <is>
          <t>Statement of Comprehensive Income [Abstract]</t>
        </is>
      </c>
    </row>
    <row r="4">
      <c r="A4" s="4" t="inlineStr">
        <is>
          <t>REVENUES</t>
        </is>
      </c>
      <c r="B4" s="6" t="n">
        <v>2710</v>
      </c>
      <c r="C4" s="6" t="n">
        <v>2703</v>
      </c>
    </row>
    <row r="5">
      <c r="A5" s="4" t="inlineStr">
        <is>
          <t>COST OF REVENUES (INCOME) (note 6f)</t>
        </is>
      </c>
      <c r="B5" s="4" t="inlineStr">
        <is>
          <t xml:space="preserve"> </t>
        </is>
      </c>
      <c r="C5" s="5" t="n">
        <v>90</v>
      </c>
    </row>
    <row r="6">
      <c r="A6" s="4" t="inlineStr">
        <is>
          <t>RESEARCH AND DEVELOPMENT EXPENSES</t>
        </is>
      </c>
      <c r="B6" s="5" t="n">
        <v>10235</v>
      </c>
      <c r="C6" s="5" t="n">
        <v>13522</v>
      </c>
    </row>
    <row r="7">
      <c r="A7" s="4" t="inlineStr">
        <is>
          <t>GENERAL AND ADMINISTRATIVE EXPENSES</t>
        </is>
      </c>
      <c r="B7" s="5" t="n">
        <v>4232</v>
      </c>
      <c r="C7" s="5" t="n">
        <v>3722</v>
      </c>
    </row>
    <row r="8">
      <c r="A8" s="4" t="inlineStr">
        <is>
          <t>OPERATING LOSS</t>
        </is>
      </c>
      <c r="B8" s="5" t="n">
        <v>11757</v>
      </c>
      <c r="C8" s="5" t="n">
        <v>14631</v>
      </c>
    </row>
    <row r="9">
      <c r="A9" s="4" t="inlineStr">
        <is>
          <t>FINANCIAL INCOME (note 9a)</t>
        </is>
      </c>
      <c r="B9" s="5" t="n">
        <v>690</v>
      </c>
      <c r="C9" s="5" t="n">
        <v>1061</v>
      </c>
    </row>
    <row r="10">
      <c r="A10" s="4" t="inlineStr">
        <is>
          <t>FINANCIAL EXPENSES (note 9b)</t>
        </is>
      </c>
      <c r="B10" s="5" t="n">
        <v>444</v>
      </c>
      <c r="C10" s="5" t="n">
        <v>485</v>
      </c>
    </row>
    <row r="11">
      <c r="A11" s="4" t="inlineStr">
        <is>
          <t>LOSS BEFORE TAXES ON INCOME</t>
        </is>
      </c>
      <c r="B11" s="5" t="n">
        <v>11511</v>
      </c>
      <c r="C11" s="5" t="n">
        <v>14055</v>
      </c>
    </row>
    <row r="12">
      <c r="A12" s="4" t="inlineStr">
        <is>
          <t>TAXES ON INCOME (note 10d)</t>
        </is>
      </c>
      <c r="B12" s="4" t="inlineStr">
        <is>
          <t xml:space="preserve"> </t>
        </is>
      </c>
      <c r="C12" s="5" t="n">
        <v>300</v>
      </c>
    </row>
    <row r="13">
      <c r="A13" s="4" t="inlineStr">
        <is>
          <t>NET LOSS FOR THE YEAR</t>
        </is>
      </c>
      <c r="B13" s="5" t="n">
        <v>11511</v>
      </c>
      <c r="C13" s="5" t="n">
        <v>14355</v>
      </c>
    </row>
    <row r="14">
      <c r="A14" s="4" t="inlineStr">
        <is>
          <t>UNREALIZED INCOME ON AVAILABLE FOR SALE SECURITIES</t>
        </is>
      </c>
      <c r="B14" s="4" t="inlineStr">
        <is>
          <t xml:space="preserve"> </t>
        </is>
      </c>
      <c r="C14" s="4" t="inlineStr">
        <is>
          <t xml:space="preserve"> </t>
        </is>
      </c>
    </row>
    <row r="15">
      <c r="A15" s="4" t="inlineStr">
        <is>
          <t>TOTAL OTHER COMPREHENSIVE INCOME</t>
        </is>
      </c>
      <c r="B15" s="4" t="inlineStr">
        <is>
          <t xml:space="preserve"> </t>
        </is>
      </c>
      <c r="C15" s="4" t="inlineStr">
        <is>
          <t xml:space="preserve"> </t>
        </is>
      </c>
    </row>
    <row r="16">
      <c r="A16" s="4" t="inlineStr">
        <is>
          <t>TOTAL COMPREHENSIVE LOSS FOR THE PERIOD</t>
        </is>
      </c>
      <c r="B16" s="6" t="n">
        <v>11511</v>
      </c>
      <c r="C16" s="6" t="n">
        <v>14355</v>
      </c>
    </row>
    <row r="17">
      <c r="A17" s="3" t="inlineStr">
        <is>
          <t>LOSS PER SHARE OF COMMON STOCK:</t>
        </is>
      </c>
    </row>
    <row r="18">
      <c r="A18" s="4" t="inlineStr">
        <is>
          <t>BASIC AND DILUTED LOSS PER SHARE OF COMMON STOCK (in Dollars per share)</t>
        </is>
      </c>
      <c r="B18" s="8" t="n">
        <v>0.5600000000000001</v>
      </c>
      <c r="C18" s="8" t="n">
        <v>0.82</v>
      </c>
    </row>
    <row r="19">
      <c r="A19" s="4" t="inlineStr">
        <is>
          <t>WEIGHTED AVERAGE NUMBER OF SHARES OF COMMON STOCK USED IN COMPUTING BASIC AND DILUTED LOSS PER SHARE OF COMMON STOCK (in Shares)</t>
        </is>
      </c>
      <c r="B19" s="5" t="n">
        <v>20532347</v>
      </c>
      <c r="C19" s="5" t="n">
        <v>174544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Based Compensation (Details) - Schedule of stock options granted to employees and directors</t>
        </is>
      </c>
      <c r="B1" s="2" t="inlineStr">
        <is>
          <t>12 Months Ended</t>
        </is>
      </c>
    </row>
    <row r="2">
      <c r="B2" s="2" t="inlineStr">
        <is>
          <t>Aug. 31, 2020$ / sharesshares</t>
        </is>
      </c>
      <c r="C2" s="2" t="inlineStr">
        <is>
          <t>Aug. 31, 2019$ / sharesshares</t>
        </is>
      </c>
    </row>
    <row r="3">
      <c r="A3" s="3" t="inlineStr">
        <is>
          <t>Schedule of stock options granted to employees and directors [Abstract]</t>
        </is>
      </c>
    </row>
    <row r="4">
      <c r="A4" s="4" t="inlineStr">
        <is>
          <t>Number of options, Options outstanding | shares</t>
        </is>
      </c>
      <c r="B4" s="5" t="n">
        <v>1264645</v>
      </c>
      <c r="C4" s="5" t="n">
        <v>1208634</v>
      </c>
    </row>
    <row r="5">
      <c r="A5" s="4" t="inlineStr">
        <is>
          <t>Weighted average exercise price, Options outstanding at beginning of year (in Dollars per share) | $ / shares</t>
        </is>
      </c>
      <c r="B5" s="8" t="n">
        <v>6.11</v>
      </c>
      <c r="C5" s="8" t="n">
        <v>7.25</v>
      </c>
    </row>
    <row r="6">
      <c r="A6" s="3" t="inlineStr">
        <is>
          <t>Changes during the year:</t>
        </is>
      </c>
    </row>
    <row r="7">
      <c r="A7" s="4" t="inlineStr">
        <is>
          <t>Number of options, Number of options, Granted | shares</t>
        </is>
      </c>
      <c r="B7" s="5" t="n">
        <v>943646</v>
      </c>
      <c r="C7" s="5" t="n">
        <v>423146</v>
      </c>
    </row>
    <row r="8">
      <c r="A8" s="4" t="inlineStr">
        <is>
          <t>Weighted average exercise price, Granted (in Dollars per share) | $ / shares</t>
        </is>
      </c>
      <c r="B8" s="8" t="n">
        <v>3.98</v>
      </c>
      <c r="C8" s="8" t="n">
        <v>3.26</v>
      </c>
    </row>
    <row r="9">
      <c r="A9" s="4" t="inlineStr">
        <is>
          <t>Number of options, Forfeited | shares</t>
        </is>
      </c>
      <c r="B9" s="5" t="n">
        <v>-392646</v>
      </c>
      <c r="C9" s="5" t="n">
        <v>-136084</v>
      </c>
    </row>
    <row r="10">
      <c r="A10" s="4" t="inlineStr">
        <is>
          <t>Weighted average exercise price, Forfeited (in Dollars per share) | $ / shares</t>
        </is>
      </c>
      <c r="B10" s="8" t="n">
        <v>3.79</v>
      </c>
      <c r="C10" s="8" t="n">
        <v>5.79</v>
      </c>
    </row>
    <row r="11">
      <c r="A11" s="4" t="inlineStr">
        <is>
          <t>Number of options, Expired | shares</t>
        </is>
      </c>
      <c r="B11" s="5" t="n">
        <v>-206243</v>
      </c>
      <c r="C11" s="5" t="n">
        <v>-231051</v>
      </c>
    </row>
    <row r="12">
      <c r="A12" s="4" t="inlineStr">
        <is>
          <t>Weighted average exercise price, Expired (in Dollars per share) | $ / shares</t>
        </is>
      </c>
      <c r="B12" s="8" t="n">
        <v>6.02</v>
      </c>
      <c r="C12" s="8" t="n">
        <v>7.07</v>
      </c>
    </row>
    <row r="13">
      <c r="A13" s="4" t="inlineStr">
        <is>
          <t>Number of options, Exercised | shares</t>
        </is>
      </c>
      <c r="B13" s="5" t="n">
        <v>-12253</v>
      </c>
      <c r="C13" s="4" t="inlineStr">
        <is>
          <t xml:space="preserve"> </t>
        </is>
      </c>
    </row>
    <row r="14">
      <c r="A14" s="4" t="inlineStr">
        <is>
          <t>Weighted average exercise price, Exercised (in Dollars per share) | $ / shares</t>
        </is>
      </c>
      <c r="B14" s="6" t="n">
        <v>1</v>
      </c>
    </row>
    <row r="15">
      <c r="A15" s="4" t="inlineStr">
        <is>
          <t>Number of options, Options outstanding | shares</t>
        </is>
      </c>
      <c r="B15" s="5" t="n">
        <v>1597149</v>
      </c>
      <c r="C15" s="5" t="n">
        <v>1264645</v>
      </c>
    </row>
    <row r="16">
      <c r="A16" s="4" t="inlineStr">
        <is>
          <t>Weighted average exercise price, Options outstanding at end of year (in Dollars per share) | $ / shares</t>
        </is>
      </c>
      <c r="B16" s="8" t="n">
        <v>5.47</v>
      </c>
      <c r="C16" s="8" t="n">
        <v>6.11</v>
      </c>
    </row>
    <row r="17">
      <c r="A17" s="4" t="inlineStr">
        <is>
          <t>Options exercisable at end of year | shares</t>
        </is>
      </c>
      <c r="B17" s="5" t="n">
        <v>687024</v>
      </c>
      <c r="C17" s="5" t="n">
        <v>709383</v>
      </c>
    </row>
    <row r="18">
      <c r="A18" s="4" t="inlineStr">
        <is>
          <t>Weighted average fair value of options granted during the year (in Dollars per share) | $ / shares</t>
        </is>
      </c>
      <c r="B18" s="8" t="n">
        <v>2.79</v>
      </c>
      <c r="C18" s="8" t="n">
        <v>2.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options granted to employees and directors outstanding and exercisable</t>
        </is>
      </c>
      <c r="B1" s="2" t="inlineStr">
        <is>
          <t>12 Months Ended</t>
        </is>
      </c>
    </row>
    <row r="2">
      <c r="B2" s="2" t="inlineStr">
        <is>
          <t>Aug. 31, 2020$ / sharesshares</t>
        </is>
      </c>
    </row>
    <row r="3">
      <c r="A3" s="3" t="inlineStr">
        <is>
          <t>Share-based Payment Arrangement, Option, Exercise Price Range [Line Items]</t>
        </is>
      </c>
    </row>
    <row r="4">
      <c r="A4" s="4" t="inlineStr">
        <is>
          <t>Number outstanding | shares</t>
        </is>
      </c>
      <c r="B4" s="5" t="n">
        <v>1597149</v>
      </c>
    </row>
    <row r="5">
      <c r="A5" s="4" t="inlineStr">
        <is>
          <t>Weighted Average Remaining Contractual Life</t>
        </is>
      </c>
      <c r="B5" s="4" t="inlineStr">
        <is>
          <t>7 years 189 days</t>
        </is>
      </c>
    </row>
    <row r="6">
      <c r="A6" s="4" t="inlineStr">
        <is>
          <t>Weighted average exercise price | $ / shares</t>
        </is>
      </c>
      <c r="B6" s="8" t="n">
        <v>5.47</v>
      </c>
    </row>
    <row r="7">
      <c r="A7" s="4" t="inlineStr">
        <is>
          <t>Employees And Directors [Member] | 1.00 to 6.00 [Member]</t>
        </is>
      </c>
    </row>
    <row r="8">
      <c r="A8" s="3" t="inlineStr">
        <is>
          <t>Share-based Payment Arrangement, Option, Exercise Price Range [Line Items]</t>
        </is>
      </c>
    </row>
    <row r="9">
      <c r="A9" s="4" t="inlineStr">
        <is>
          <t>Number outstanding | shares</t>
        </is>
      </c>
      <c r="B9" s="5" t="n">
        <v>1117980</v>
      </c>
    </row>
    <row r="10">
      <c r="A10" s="4" t="inlineStr">
        <is>
          <t>Weighted Average Remaining Contractual Life</t>
        </is>
      </c>
      <c r="B10" s="4" t="inlineStr">
        <is>
          <t>8 years 21 days</t>
        </is>
      </c>
    </row>
    <row r="11">
      <c r="A11" s="4" t="inlineStr">
        <is>
          <t>Weighted average exercise price | $ / shares</t>
        </is>
      </c>
      <c r="B11" s="8" t="n">
        <v>3.98</v>
      </c>
    </row>
    <row r="12">
      <c r="A12" s="4" t="inlineStr">
        <is>
          <t>Employees And Directors [Member] | 6.23 to 7.88 [Member]</t>
        </is>
      </c>
    </row>
    <row r="13">
      <c r="A13" s="3" t="inlineStr">
        <is>
          <t>Share-based Payment Arrangement, Option, Exercise Price Range [Line Items]</t>
        </is>
      </c>
    </row>
    <row r="14">
      <c r="A14" s="4" t="inlineStr">
        <is>
          <t>Number outstanding | shares</t>
        </is>
      </c>
      <c r="B14" s="5" t="n">
        <v>225251</v>
      </c>
    </row>
    <row r="15">
      <c r="A15" s="4" t="inlineStr">
        <is>
          <t>Weighted Average Remaining Contractual Life</t>
        </is>
      </c>
      <c r="B15" s="4" t="inlineStr">
        <is>
          <t>6 years 299 days</t>
        </is>
      </c>
    </row>
    <row r="16">
      <c r="A16" s="4" t="inlineStr">
        <is>
          <t>Weighted average exercise price | $ / shares</t>
        </is>
      </c>
      <c r="B16" s="8" t="n">
        <v>7.73</v>
      </c>
    </row>
    <row r="17">
      <c r="A17" s="4" t="inlineStr">
        <is>
          <t>Employees And Directors [Member] | 8.14 to 12.45 [Member]</t>
        </is>
      </c>
    </row>
    <row r="18">
      <c r="A18" s="3" t="inlineStr">
        <is>
          <t>Share-based Payment Arrangement, Option, Exercise Price Range [Line Items]</t>
        </is>
      </c>
    </row>
    <row r="19">
      <c r="A19" s="4" t="inlineStr">
        <is>
          <t>Number outstanding | shares</t>
        </is>
      </c>
      <c r="B19" s="5" t="n">
        <v>253918</v>
      </c>
    </row>
    <row r="20">
      <c r="A20" s="4" t="inlineStr">
        <is>
          <t>Weighted Average Remaining Contractual Life</t>
        </is>
      </c>
      <c r="B20" s="4" t="inlineStr">
        <is>
          <t>5 years 281 days</t>
        </is>
      </c>
    </row>
    <row r="21">
      <c r="A21" s="4" t="inlineStr">
        <is>
          <t>Weighted average exercise price | $ / shares</t>
        </is>
      </c>
      <c r="B21" s="8" t="n">
        <v>1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Based Compensation (Details) - Schedule of stock options granted to non-employees outstanding - Share-based Payment Arrangement [Member]</t>
        </is>
      </c>
      <c r="B1" s="2" t="inlineStr">
        <is>
          <t>12 Months Ended</t>
        </is>
      </c>
    </row>
    <row r="2">
      <c r="B2" s="2" t="inlineStr">
        <is>
          <t>Aug. 31, 2020$ / sharesshares</t>
        </is>
      </c>
      <c r="C2" s="2" t="inlineStr">
        <is>
          <t>Aug. 31, 2019$ / sharesshares</t>
        </is>
      </c>
    </row>
    <row r="3">
      <c r="A3" s="3" t="inlineStr">
        <is>
          <t>Stock-Based Compensation (Details) - Schedule of stock options granted to non-employees outstanding [Line Items]</t>
        </is>
      </c>
    </row>
    <row r="4">
      <c r="A4" s="4" t="inlineStr">
        <is>
          <t>Number of options, Options outstanding at beginning of year (in Shares) | shares</t>
        </is>
      </c>
      <c r="B4" s="5" t="n">
        <v>47152</v>
      </c>
      <c r="C4" s="5" t="n">
        <v>55486</v>
      </c>
    </row>
    <row r="5">
      <c r="A5" s="4" t="inlineStr">
        <is>
          <t>Weighted average exercise price, Options outstanding at beginning of year</t>
        </is>
      </c>
      <c r="B5" s="8" t="n">
        <v>9.51</v>
      </c>
      <c r="C5" s="8" t="n">
        <v>6.71</v>
      </c>
    </row>
    <row r="6">
      <c r="A6" s="4" t="inlineStr">
        <is>
          <t>Number of options, Granted (in Shares) | shares</t>
        </is>
      </c>
      <c r="B6" s="5" t="n">
        <v>56000</v>
      </c>
      <c r="C6" s="4" t="inlineStr">
        <is>
          <t xml:space="preserve"> </t>
        </is>
      </c>
    </row>
    <row r="7">
      <c r="A7" s="4" t="inlineStr">
        <is>
          <t>Weighted average exercise price, Granted</t>
        </is>
      </c>
      <c r="B7" s="8" t="n">
        <v>4.21</v>
      </c>
      <c r="C7" s="4" t="inlineStr">
        <is>
          <t xml:space="preserve"> </t>
        </is>
      </c>
    </row>
    <row r="8">
      <c r="A8" s="4" t="inlineStr">
        <is>
          <t>Number of options, Exercised (in Shares) | shares</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options, Forfeited (in Shares) | shares</t>
        </is>
      </c>
      <c r="B10" s="4" t="inlineStr">
        <is>
          <t xml:space="preserve"> </t>
        </is>
      </c>
      <c r="C10" s="4" t="inlineStr">
        <is>
          <t xml:space="preserve"> </t>
        </is>
      </c>
    </row>
    <row r="11">
      <c r="A11" s="4" t="inlineStr">
        <is>
          <t>Weighted average exercise price, Forfeited</t>
        </is>
      </c>
      <c r="B11" s="4" t="inlineStr">
        <is>
          <t xml:space="preserve"> </t>
        </is>
      </c>
      <c r="C11" s="4" t="inlineStr">
        <is>
          <t xml:space="preserve"> </t>
        </is>
      </c>
    </row>
    <row r="12">
      <c r="A12" s="4" t="inlineStr">
        <is>
          <t>Number of options, Expired (in Shares) | shares</t>
        </is>
      </c>
      <c r="B12" s="4" t="inlineStr">
        <is>
          <t xml:space="preserve"> </t>
        </is>
      </c>
      <c r="C12" s="5" t="n">
        <v>-8334</v>
      </c>
    </row>
    <row r="13">
      <c r="A13" s="4" t="inlineStr">
        <is>
          <t>Weighted average exercise price, Expired</t>
        </is>
      </c>
      <c r="B13" s="4" t="inlineStr">
        <is>
          <t xml:space="preserve"> </t>
        </is>
      </c>
      <c r="C13" s="8" t="n">
        <v>9.119999999999999</v>
      </c>
    </row>
    <row r="14">
      <c r="A14" s="4" t="inlineStr">
        <is>
          <t>Number of options, Options outstanding at end of year (in Shares) | shares</t>
        </is>
      </c>
      <c r="B14" s="5" t="n">
        <v>103152</v>
      </c>
      <c r="C14" s="5" t="n">
        <v>47152</v>
      </c>
    </row>
    <row r="15">
      <c r="A15" s="4" t="inlineStr">
        <is>
          <t>Weighted average exercise price, Options outstanding at end of year</t>
        </is>
      </c>
      <c r="B15" s="8" t="n">
        <v>6.64</v>
      </c>
      <c r="C15" s="8" t="n">
        <v>9.51</v>
      </c>
    </row>
    <row r="16">
      <c r="A16" s="4" t="inlineStr">
        <is>
          <t>Number of options, Options exercisable at end of year (in Shares) | shares</t>
        </is>
      </c>
      <c r="B16" s="5" t="n">
        <v>65152</v>
      </c>
      <c r="C16" s="5" t="n">
        <v>41992</v>
      </c>
    </row>
    <row r="17">
      <c r="A17" s="4" t="inlineStr">
        <is>
          <t>Weighted average exercise price, Options exercisable at end of year</t>
        </is>
      </c>
      <c r="B17" s="8" t="n">
        <v>5.58</v>
      </c>
      <c r="C17" s="8" t="n">
        <v>6.32</v>
      </c>
    </row>
    <row r="18">
      <c r="A18" s="4" t="inlineStr">
        <is>
          <t>Weighted average fair value of options granted during the year</t>
        </is>
      </c>
      <c r="B18" s="8" t="n">
        <v>2.47</v>
      </c>
      <c r="C1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concerning the options granted to non-employees outstanding and exercisable - Non Employees [Member]</t>
        </is>
      </c>
      <c r="B1" s="2" t="inlineStr">
        <is>
          <t>12 Months Ended</t>
        </is>
      </c>
    </row>
    <row r="2">
      <c r="B2" s="2" t="inlineStr">
        <is>
          <t>Aug. 31, 2020$ / sharesshares</t>
        </is>
      </c>
    </row>
    <row r="3">
      <c r="A3" s="3" t="inlineStr">
        <is>
          <t>Stock-Based Compensation (Details) - Schedule of concerning the options granted to non-employees outstanding and exercisable [Line Items]</t>
        </is>
      </c>
    </row>
    <row r="4">
      <c r="A4" s="4" t="inlineStr">
        <is>
          <t>Number outstanding | shares</t>
        </is>
      </c>
      <c r="B4" s="5" t="n">
        <v>103152</v>
      </c>
    </row>
    <row r="5">
      <c r="A5" s="4" t="inlineStr">
        <is>
          <t>Weighted Average Remaining Contractual Life</t>
        </is>
      </c>
      <c r="B5" s="4" t="inlineStr">
        <is>
          <t>7 years 156 days</t>
        </is>
      </c>
    </row>
    <row r="6">
      <c r="A6" s="4" t="inlineStr">
        <is>
          <t>Aggregate intrinsic value | $ / shares</t>
        </is>
      </c>
      <c r="B6" s="8" t="n">
        <v>5.16</v>
      </c>
    </row>
    <row r="7">
      <c r="A7" s="4" t="inlineStr">
        <is>
          <t>3.74-5.08 [Member]</t>
        </is>
      </c>
    </row>
    <row r="8">
      <c r="A8" s="3" t="inlineStr">
        <is>
          <t>Stock-Based Compensation (Details) - Schedule of concerning the options granted to non-employees outstanding and exercisable [Line Items]</t>
        </is>
      </c>
    </row>
    <row r="9">
      <c r="A9" s="4" t="inlineStr">
        <is>
          <t>Number outstanding | shares</t>
        </is>
      </c>
      <c r="B9" s="5" t="n">
        <v>56000</v>
      </c>
    </row>
    <row r="10">
      <c r="A10" s="4" t="inlineStr">
        <is>
          <t>Weighted Average Remaining Contractual Life</t>
        </is>
      </c>
      <c r="B10" s="4" t="inlineStr">
        <is>
          <t>9 years 109 days</t>
        </is>
      </c>
    </row>
    <row r="11">
      <c r="A11" s="4" t="inlineStr">
        <is>
          <t>Aggregate intrinsic value | $ / shares</t>
        </is>
      </c>
      <c r="B11" s="8" t="n">
        <v>4.22</v>
      </c>
    </row>
    <row r="12">
      <c r="A12" s="4" t="inlineStr">
        <is>
          <t>6.00-7.36 [Member]</t>
        </is>
      </c>
    </row>
    <row r="13">
      <c r="A13" s="3" t="inlineStr">
        <is>
          <t>Stock-Based Compensation (Details) - Schedule of concerning the options granted to non-employees outstanding and exercisable [Line Items]</t>
        </is>
      </c>
    </row>
    <row r="14">
      <c r="A14" s="4" t="inlineStr">
        <is>
          <t>Number outstanding | shares</t>
        </is>
      </c>
      <c r="B14" s="5" t="n">
        <v>47152</v>
      </c>
    </row>
    <row r="15">
      <c r="A15" s="4" t="inlineStr">
        <is>
          <t>Weighted Average Remaining Contractual Life</t>
        </is>
      </c>
      <c r="B15" s="4" t="inlineStr">
        <is>
          <t>5 years 76 days</t>
        </is>
      </c>
    </row>
    <row r="16">
      <c r="A16" s="4" t="inlineStr">
        <is>
          <t>Aggregate intrinsic value | $ / shares</t>
        </is>
      </c>
      <c r="B16" s="8" t="n">
        <v>6.2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activities for unvested RSUs granted to employees and directors - shares</t>
        </is>
      </c>
      <c r="B1" s="2" t="inlineStr">
        <is>
          <t>12 Months Ended</t>
        </is>
      </c>
    </row>
    <row r="2">
      <c r="B2" s="2" t="inlineStr">
        <is>
          <t>Aug. 31, 2020</t>
        </is>
      </c>
      <c r="C2" s="2" t="inlineStr">
        <is>
          <t>Aug. 31, 2019</t>
        </is>
      </c>
    </row>
    <row r="3">
      <c r="A3" s="3" t="inlineStr">
        <is>
          <t>Number of RSUs</t>
        </is>
      </c>
    </row>
    <row r="4">
      <c r="A4" s="4" t="inlineStr">
        <is>
          <t>Unvested at the beginning of period</t>
        </is>
      </c>
      <c r="B4" s="5" t="n">
        <v>164636</v>
      </c>
      <c r="C4" s="5" t="n">
        <v>165796</v>
      </c>
    </row>
    <row r="5">
      <c r="A5" s="4" t="inlineStr">
        <is>
          <t>Vested and issued</t>
        </is>
      </c>
      <c r="B5" s="4" t="inlineStr">
        <is>
          <t xml:space="preserve"> </t>
        </is>
      </c>
      <c r="C5" s="5" t="n">
        <v>-290</v>
      </c>
    </row>
    <row r="6">
      <c r="A6" s="4" t="inlineStr">
        <is>
          <t>Forfeited</t>
        </is>
      </c>
      <c r="B6" s="4" t="inlineStr">
        <is>
          <t xml:space="preserve"> </t>
        </is>
      </c>
      <c r="C6" s="5" t="n">
        <v>-870</v>
      </c>
    </row>
    <row r="7">
      <c r="A7" s="4" t="inlineStr">
        <is>
          <t>Outstanding at the end of the period</t>
        </is>
      </c>
      <c r="B7" s="5" t="n">
        <v>164636</v>
      </c>
      <c r="C7" s="5" t="n">
        <v>164636</v>
      </c>
    </row>
    <row r="8">
      <c r="A8" s="4" t="inlineStr">
        <is>
          <t>Vested and unissued</t>
        </is>
      </c>
      <c r="B8" s="5" t="n">
        <v>164636</v>
      </c>
      <c r="C8" s="5" t="n">
        <v>16463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come and Expenses (Details) - Schedule of financial income - USD ($) $ in Thousands</t>
        </is>
      </c>
      <c r="B1" s="2" t="inlineStr">
        <is>
          <t>12 Months Ended</t>
        </is>
      </c>
    </row>
    <row r="2">
      <c r="B2" s="2" t="inlineStr">
        <is>
          <t>Aug. 31, 2020</t>
        </is>
      </c>
      <c r="C2" s="2" t="inlineStr">
        <is>
          <t>Aug. 31, 2019</t>
        </is>
      </c>
    </row>
    <row r="3">
      <c r="A3" s="3" t="inlineStr">
        <is>
          <t>Schedule of financial income [Abstract]</t>
        </is>
      </c>
    </row>
    <row r="4">
      <c r="A4" s="4" t="inlineStr">
        <is>
          <t>Income from interest on deposits</t>
        </is>
      </c>
      <c r="B4" s="6" t="n">
        <v>552</v>
      </c>
      <c r="C4" s="6" t="n">
        <v>909</v>
      </c>
    </row>
    <row r="5">
      <c r="A5" s="4" t="inlineStr">
        <is>
          <t>Income from interest on corporate bonds</t>
        </is>
      </c>
      <c r="B5" s="5" t="n">
        <v>138</v>
      </c>
      <c r="C5" s="5" t="n">
        <v>152</v>
      </c>
    </row>
    <row r="6">
      <c r="A6" s="4" t="inlineStr">
        <is>
          <t>Financial income</t>
        </is>
      </c>
      <c r="B6" s="6" t="n">
        <v>690</v>
      </c>
      <c r="C6" s="6" t="n">
        <v>106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come and Expenses (Details) - Schedule of financial expenses - USD ($) $ in Thousands</t>
        </is>
      </c>
      <c r="B1" s="2" t="inlineStr">
        <is>
          <t>12 Months Ended</t>
        </is>
      </c>
    </row>
    <row r="2">
      <c r="B2" s="2" t="inlineStr">
        <is>
          <t>Aug. 31, 2020</t>
        </is>
      </c>
      <c r="C2" s="2" t="inlineStr">
        <is>
          <t>Aug. 31, 2019</t>
        </is>
      </c>
    </row>
    <row r="3">
      <c r="A3" s="3" t="inlineStr">
        <is>
          <t>Schedule of financial expenses [Abstract]</t>
        </is>
      </c>
    </row>
    <row r="4">
      <c r="A4" s="4" t="inlineStr">
        <is>
          <t>Exchange rate differences</t>
        </is>
      </c>
      <c r="B4" s="6" t="n">
        <v>6</v>
      </c>
      <c r="C4" s="6" t="n">
        <v>14</v>
      </c>
    </row>
    <row r="5">
      <c r="A5" s="4" t="inlineStr">
        <is>
          <t>Bank and broker commissions</t>
        </is>
      </c>
      <c r="B5" s="5" t="n">
        <v>6</v>
      </c>
      <c r="C5" s="5" t="n">
        <v>4</v>
      </c>
    </row>
    <row r="6">
      <c r="A6" s="4" t="inlineStr">
        <is>
          <t>Loss (gain) from securities, net</t>
        </is>
      </c>
      <c r="B6" s="5" t="n">
        <v>432</v>
      </c>
      <c r="C6" s="5" t="n">
        <v>436</v>
      </c>
    </row>
    <row r="7">
      <c r="A7" s="4" t="inlineStr">
        <is>
          <t>Other</t>
        </is>
      </c>
      <c r="B7" s="4" t="inlineStr">
        <is>
          <t xml:space="preserve"> </t>
        </is>
      </c>
      <c r="C7" s="5" t="n">
        <v>31</v>
      </c>
    </row>
    <row r="8">
      <c r="A8" s="4" t="inlineStr">
        <is>
          <t>Financial expenses</t>
        </is>
      </c>
      <c r="B8" s="6" t="n">
        <v>444</v>
      </c>
      <c r="C8" s="6" t="n">
        <v>48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3" customWidth="1" min="1" max="1"/>
    <col width="15" customWidth="1" min="2" max="2"/>
    <col width="80" customWidth="1" min="3" max="3"/>
    <col width="14" customWidth="1" min="4" max="4"/>
  </cols>
  <sheetData>
    <row r="1">
      <c r="A1" s="1" t="inlineStr">
        <is>
          <t>Taxes on Income (Details) - USD ($) $ in Thousands</t>
        </is>
      </c>
      <c r="B1" s="2" t="inlineStr">
        <is>
          <t>1 Months Ended</t>
        </is>
      </c>
      <c r="C1" s="2" t="inlineStr">
        <is>
          <t>12 Months Ended</t>
        </is>
      </c>
    </row>
    <row r="2">
      <c r="B2" s="2" t="inlineStr">
        <is>
          <t>Dec. 22, 2017</t>
        </is>
      </c>
      <c r="C2" s="2" t="inlineStr">
        <is>
          <t>Aug. 31, 2020</t>
        </is>
      </c>
      <c r="D2" s="2" t="inlineStr">
        <is>
          <t>Aug. 31, 2019</t>
        </is>
      </c>
    </row>
    <row r="3">
      <c r="A3" s="3" t="inlineStr">
        <is>
          <t>Taxes on Income (Details) [Line Items]</t>
        </is>
      </c>
    </row>
    <row r="4">
      <c r="A4" s="4" t="inlineStr">
        <is>
          <t>Taxes on income</t>
        </is>
      </c>
      <c r="C4" s="4" t="inlineStr">
        <is>
          <t xml:space="preserve"> </t>
        </is>
      </c>
      <c r="D4" s="6" t="n">
        <v>300</v>
      </c>
    </row>
    <row r="5">
      <c r="A5" s="4" t="inlineStr">
        <is>
          <t>Taxable income term</t>
        </is>
      </c>
      <c r="C5" s="4" t="inlineStr">
        <is>
          <t>5 years</t>
        </is>
      </c>
    </row>
    <row r="6">
      <c r="A6" s="4" t="inlineStr">
        <is>
          <t>Domestic Tax Authority [Member]</t>
        </is>
      </c>
    </row>
    <row r="7">
      <c r="A7" s="3" t="inlineStr">
        <is>
          <t>Taxes on Income (Details) [Line Items]</t>
        </is>
      </c>
    </row>
    <row r="8">
      <c r="A8" s="4" t="inlineStr">
        <is>
          <t>Corporate tax rate</t>
        </is>
      </c>
      <c r="C8" s="4" t="inlineStr">
        <is>
          <t>21.00%</t>
        </is>
      </c>
    </row>
    <row r="9">
      <c r="A9" s="4" t="inlineStr">
        <is>
          <t>Accumulated tax loss carryforward</t>
        </is>
      </c>
      <c r="C9" s="6" t="n">
        <v>15880</v>
      </c>
      <c r="D9" s="6" t="n">
        <v>13013</v>
      </c>
    </row>
    <row r="10">
      <c r="A10" s="4" t="inlineStr">
        <is>
          <t>Description corporate taxation</t>
        </is>
      </c>
      <c r="C10" s="4" t="inlineStr">
        <is>
          <t>Under U.S. tax laws, subject to certain limitations, carryforward tax losses originating in tax years beginning after January 1, 2018, have no expiration date, but they are limited to 80% of the company's taxable income in any given tax year.</t>
        </is>
      </c>
    </row>
    <row r="11">
      <c r="A11" s="4" t="inlineStr">
        <is>
          <t>Carryforward tax losses expire</t>
        </is>
      </c>
      <c r="C11" s="4" t="inlineStr">
        <is>
          <t>20 years</t>
        </is>
      </c>
    </row>
    <row r="12">
      <c r="A12" s="4" t="inlineStr">
        <is>
          <t>Net loss carryforward will expire years, Description</t>
        </is>
      </c>
      <c r="C12" s="4" t="inlineStr">
        <is>
          <t>expire in the years 2027 through 2039.</t>
        </is>
      </c>
    </row>
    <row r="13">
      <c r="A13" s="4" t="inlineStr">
        <is>
          <t>Domestic Tax Authority [Member] | Maximum [Member]</t>
        </is>
      </c>
    </row>
    <row r="14">
      <c r="A14" s="3" t="inlineStr">
        <is>
          <t>Taxes on Income (Details) [Line Items]</t>
        </is>
      </c>
    </row>
    <row r="15">
      <c r="A15" s="4" t="inlineStr">
        <is>
          <t>Corporate tax rate</t>
        </is>
      </c>
      <c r="B15" s="4" t="inlineStr">
        <is>
          <t>35.00%</t>
        </is>
      </c>
    </row>
    <row r="16">
      <c r="A16" s="4" t="inlineStr">
        <is>
          <t>Domestic Tax Authority [Member] | Minimum [Member]</t>
        </is>
      </c>
    </row>
    <row r="17">
      <c r="A17" s="3" t="inlineStr">
        <is>
          <t>Taxes on Income (Details) [Line Items]</t>
        </is>
      </c>
    </row>
    <row r="18">
      <c r="A18" s="4" t="inlineStr">
        <is>
          <t>Corporate tax rate</t>
        </is>
      </c>
      <c r="B18" s="4" t="inlineStr">
        <is>
          <t>21.00%</t>
        </is>
      </c>
    </row>
    <row r="19">
      <c r="A19" s="4" t="inlineStr">
        <is>
          <t>Israel Tax Authority [Member]</t>
        </is>
      </c>
    </row>
    <row r="20">
      <c r="A20" s="3" t="inlineStr">
        <is>
          <t>Taxes on Income (Details) [Line Items]</t>
        </is>
      </c>
    </row>
    <row r="21">
      <c r="A21" s="4" t="inlineStr">
        <is>
          <t>Corporate tax rate</t>
        </is>
      </c>
      <c r="C21" s="4" t="inlineStr">
        <is>
          <t>23.00%</t>
        </is>
      </c>
      <c r="D21" s="4" t="inlineStr">
        <is>
          <t>23.00%</t>
        </is>
      </c>
    </row>
    <row r="22">
      <c r="A22" s="4" t="inlineStr">
        <is>
          <t>Accumulated tax loss carryforward</t>
        </is>
      </c>
      <c r="C22" s="6" t="n">
        <v>57900</v>
      </c>
      <c r="D22" s="6" t="n">
        <v>44469</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tails) - Schedule of deferred income taxes - USD ($) $ in Thousands</t>
        </is>
      </c>
      <c r="B1" s="2" t="inlineStr">
        <is>
          <t>Aug. 31, 2020</t>
        </is>
      </c>
      <c r="C1" s="2" t="inlineStr">
        <is>
          <t>Aug. 31, 2019</t>
        </is>
      </c>
    </row>
    <row r="2">
      <c r="A2" s="3" t="inlineStr">
        <is>
          <t>Schedule of deferred income taxes [Abstract]</t>
        </is>
      </c>
    </row>
    <row r="3">
      <c r="A3" s="4" t="inlineStr">
        <is>
          <t>Net operating loss carryforward</t>
        </is>
      </c>
      <c r="B3" s="6" t="n">
        <v>16652</v>
      </c>
      <c r="C3" s="6" t="n">
        <v>13239</v>
      </c>
    </row>
    <row r="4">
      <c r="A4" s="4" t="inlineStr">
        <is>
          <t>Research and development expenses</t>
        </is>
      </c>
      <c r="B4" s="5" t="n">
        <v>2740</v>
      </c>
      <c r="C4" s="5" t="n">
        <v>2999</v>
      </c>
    </row>
    <row r="5">
      <c r="A5" s="4" t="inlineStr">
        <is>
          <t>Less - valuation allowance</t>
        </is>
      </c>
      <c r="B5" s="5" t="n">
        <v>-19392</v>
      </c>
      <c r="C5" s="5" t="n">
        <v>-16238</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 Schedule of income taxes included in the income statements - USD ($) $ in Thousands</t>
        </is>
      </c>
      <c r="B1" s="2" t="inlineStr">
        <is>
          <t>12 Months Ended</t>
        </is>
      </c>
    </row>
    <row r="2">
      <c r="B2" s="2" t="inlineStr">
        <is>
          <t>Aug. 31, 2020</t>
        </is>
      </c>
      <c r="C2" s="2" t="inlineStr">
        <is>
          <t>Aug. 31, 2019</t>
        </is>
      </c>
    </row>
    <row r="3">
      <c r="A3" s="3" t="inlineStr">
        <is>
          <t>Loss before taxes on income:</t>
        </is>
      </c>
    </row>
    <row r="4">
      <c r="A4" s="4" t="inlineStr">
        <is>
          <t>U.S.</t>
        </is>
      </c>
      <c r="B4" s="6" t="n">
        <v>2868</v>
      </c>
      <c r="C4" s="6" t="n">
        <v>2283</v>
      </c>
    </row>
    <row r="5">
      <c r="A5" s="4" t="inlineStr">
        <is>
          <t>Outside U.S.</t>
        </is>
      </c>
      <c r="B5" s="5" t="n">
        <v>8643</v>
      </c>
      <c r="C5" s="5" t="n">
        <v>11772</v>
      </c>
    </row>
    <row r="6">
      <c r="A6" s="4" t="inlineStr">
        <is>
          <t>Loss before taxes on income</t>
        </is>
      </c>
      <c r="B6" s="5" t="n">
        <v>11511</v>
      </c>
      <c r="C6" s="5" t="n">
        <v>14055</v>
      </c>
    </row>
    <row r="7">
      <c r="A7" s="3" t="inlineStr">
        <is>
          <t>Taxes on income (tax benefit):</t>
        </is>
      </c>
    </row>
    <row r="8">
      <c r="A8" s="4" t="inlineStr">
        <is>
          <t>U.S.</t>
        </is>
      </c>
      <c r="B8" s="4" t="inlineStr">
        <is>
          <t xml:space="preserve"> </t>
        </is>
      </c>
      <c r="C8" s="4" t="inlineStr">
        <is>
          <t xml:space="preserve"> </t>
        </is>
      </c>
    </row>
    <row r="9">
      <c r="A9" s="4" t="inlineStr">
        <is>
          <t>Outside U.S.</t>
        </is>
      </c>
      <c r="B9" s="4" t="inlineStr">
        <is>
          <t xml:space="preserve"> </t>
        </is>
      </c>
      <c r="C9" s="5" t="n">
        <v>300</v>
      </c>
    </row>
    <row r="10">
      <c r="A10" s="4" t="inlineStr">
        <is>
          <t>Income tax expenses (benefit), Total</t>
        </is>
      </c>
      <c r="B10" s="4" t="inlineStr">
        <is>
          <t xml:space="preserve"> </t>
        </is>
      </c>
      <c r="C10" s="6" t="n">
        <v>3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8" customWidth="1" min="2" max="2"/>
    <col width="13" customWidth="1" min="3" max="3"/>
    <col width="27" customWidth="1" min="4" max="4"/>
    <col width="39" customWidth="1" min="5" max="5"/>
    <col width="20" customWidth="1" min="6" max="6"/>
    <col width="13" customWidth="1" min="7" max="7"/>
  </cols>
  <sheetData>
    <row r="1">
      <c r="A1" s="1" t="inlineStr">
        <is>
          <t>Consolidated Statements of Changes in Stockholders’ Equity - USD ($) shares in Thousands, $ in Thousands</t>
        </is>
      </c>
      <c r="B1" s="2" t="inlineStr">
        <is>
          <t>Common Stock</t>
        </is>
      </c>
      <c r="D1" s="2" t="inlineStr">
        <is>
          <t>Additional paid-in capital</t>
        </is>
      </c>
      <c r="E1" s="2" t="inlineStr">
        <is>
          <t>Accumulated other comprehensive income</t>
        </is>
      </c>
      <c r="F1" s="2" t="inlineStr">
        <is>
          <t>Accumulated deficit</t>
        </is>
      </c>
      <c r="G1" s="2" t="inlineStr">
        <is>
          <t>Total</t>
        </is>
      </c>
    </row>
    <row r="2">
      <c r="A2" s="4" t="inlineStr">
        <is>
          <t>BALANCE, at Aug. 31, 2018</t>
        </is>
      </c>
      <c r="B2" s="6" t="n">
        <v>207</v>
      </c>
      <c r="D2" s="6" t="n">
        <v>99426</v>
      </c>
      <c r="E2" s="6" t="n">
        <v>702</v>
      </c>
      <c r="F2" s="6" t="n">
        <v>-69223</v>
      </c>
      <c r="G2" s="6" t="n">
        <v>31112</v>
      </c>
    </row>
    <row r="3">
      <c r="A3" s="4" t="inlineStr">
        <is>
          <t>BALANCE, (in Shares) at Aug. 31, 2018</t>
        </is>
      </c>
      <c r="B3" s="5" t="n">
        <v>17369</v>
      </c>
    </row>
    <row r="4">
      <c r="A4" s="4" t="inlineStr">
        <is>
          <t>INITIAL ADOPTION OF ASU 2016-01</t>
        </is>
      </c>
      <c r="E4" s="5" t="n">
        <v>-702</v>
      </c>
      <c r="F4" s="5" t="n">
        <v>702</v>
      </c>
      <c r="G4" s="5" t="n">
        <v>0</v>
      </c>
    </row>
    <row r="5">
      <c r="A5" s="4" t="inlineStr">
        <is>
          <t>INITIAL ADOPTION OF ASC 606</t>
        </is>
      </c>
      <c r="F5" s="5" t="n">
        <v>1773</v>
      </c>
      <c r="G5" s="5" t="n">
        <v>1773</v>
      </c>
    </row>
    <row r="6">
      <c r="A6" s="4" t="inlineStr">
        <is>
          <t>SHARES ISSUED FOR SERVICES</t>
        </is>
      </c>
      <c r="B6" s="6" t="n">
        <v>1</v>
      </c>
      <c r="D6" s="5" t="n">
        <v>54</v>
      </c>
      <c r="G6" s="5" t="n">
        <v>55</v>
      </c>
    </row>
    <row r="7">
      <c r="A7" s="4" t="inlineStr">
        <is>
          <t>SHARES ISSUED FOR SERVICES (in Shares)</t>
        </is>
      </c>
      <c r="B7" s="5" t="n">
        <v>14</v>
      </c>
    </row>
    <row r="8">
      <c r="A8" s="4" t="inlineStr">
        <is>
          <t>STOCK-BASED COMPENSATION</t>
        </is>
      </c>
      <c r="D8" s="5" t="n">
        <v>808</v>
      </c>
      <c r="G8" s="5" t="n">
        <v>808</v>
      </c>
    </row>
    <row r="9">
      <c r="A9" s="4" t="inlineStr">
        <is>
          <t>NET LOSS</t>
        </is>
      </c>
      <c r="F9" s="5" t="n">
        <v>-14355</v>
      </c>
      <c r="G9" s="5" t="n">
        <v>-14355</v>
      </c>
    </row>
    <row r="10">
      <c r="A10" s="4" t="inlineStr">
        <is>
          <t>BALANCE, at Aug. 31, 2019</t>
        </is>
      </c>
      <c r="B10" s="6" t="n">
        <v>208</v>
      </c>
      <c r="D10" s="5" t="n">
        <v>100288</v>
      </c>
      <c r="E10" s="4" t="inlineStr">
        <is>
          <t xml:space="preserve"> </t>
        </is>
      </c>
      <c r="F10" s="5" t="n">
        <v>-81103</v>
      </c>
      <c r="G10" s="5" t="n">
        <v>19393</v>
      </c>
    </row>
    <row r="11">
      <c r="A11" s="4" t="inlineStr">
        <is>
          <t>BALANCE, (in Shares) at Aug. 31, 2019</t>
        </is>
      </c>
      <c r="B11" s="5" t="n">
        <v>17383</v>
      </c>
    </row>
    <row r="12">
      <c r="A12" s="4" t="inlineStr">
        <is>
          <t>SHARES ISSUED FOR SERVICES</t>
        </is>
      </c>
      <c r="B12" s="4" t="inlineStr">
        <is>
          <t xml:space="preserve"> </t>
        </is>
      </c>
      <c r="C12" s="4" t="inlineStr">
        <is>
          <t>[1]</t>
        </is>
      </c>
      <c r="D12" s="5" t="n">
        <v>38</v>
      </c>
      <c r="G12" s="5" t="n">
        <v>38</v>
      </c>
    </row>
    <row r="13">
      <c r="A13" s="4" t="inlineStr">
        <is>
          <t>SHARES ISSUED FOR SERVICES (in Shares)</t>
        </is>
      </c>
      <c r="B13" s="5" t="n">
        <v>10</v>
      </c>
    </row>
    <row r="14">
      <c r="A14" s="4" t="inlineStr">
        <is>
          <t>ISSUANCE OF COMMON STOCK, NET</t>
        </is>
      </c>
      <c r="B14" s="6" t="n">
        <v>75</v>
      </c>
      <c r="D14" s="5" t="n">
        <v>23698</v>
      </c>
      <c r="G14" s="5" t="n">
        <v>23773</v>
      </c>
    </row>
    <row r="15">
      <c r="A15" s="4" t="inlineStr">
        <is>
          <t>ISSUANCE OF COMMON STOCK, NET (in Shares)</t>
        </is>
      </c>
      <c r="B15" s="5" t="n">
        <v>6270</v>
      </c>
    </row>
    <row r="16">
      <c r="A16" s="4" t="inlineStr">
        <is>
          <t>EXERCISE OF WARRANTS AND OPTIONS</t>
        </is>
      </c>
      <c r="B16" s="6" t="n">
        <v>1</v>
      </c>
      <c r="D16" s="5" t="n">
        <v>12</v>
      </c>
      <c r="G16" s="5" t="n">
        <v>13</v>
      </c>
    </row>
    <row r="17">
      <c r="A17" s="4" t="inlineStr">
        <is>
          <t>EXERCISE OF WARRANTS AND OPTIONS (in Shares)</t>
        </is>
      </c>
      <c r="B17" s="5" t="n">
        <v>12</v>
      </c>
    </row>
    <row r="18">
      <c r="A18" s="4" t="inlineStr">
        <is>
          <t>STOCK-BASED COMPENSATION</t>
        </is>
      </c>
      <c r="D18" s="5" t="n">
        <v>1173</v>
      </c>
      <c r="G18" s="5" t="n">
        <v>1173</v>
      </c>
    </row>
    <row r="19">
      <c r="A19" s="4" t="inlineStr">
        <is>
          <t>NET LOSS</t>
        </is>
      </c>
      <c r="F19" s="5" t="n">
        <v>-11511</v>
      </c>
      <c r="G19" s="5" t="n">
        <v>-11511</v>
      </c>
    </row>
    <row r="20">
      <c r="A20" s="4" t="inlineStr">
        <is>
          <t>BALANCE, at Aug. 31, 2020</t>
        </is>
      </c>
      <c r="B20" s="6" t="n">
        <v>284</v>
      </c>
      <c r="D20" s="6" t="n">
        <v>125209</v>
      </c>
      <c r="F20" s="6" t="n">
        <v>-92614</v>
      </c>
      <c r="G20" s="6" t="n">
        <v>32879</v>
      </c>
    </row>
    <row r="21">
      <c r="A21" s="4" t="inlineStr">
        <is>
          <t>BALANCE, (in Shares) at Aug. 31, 2020</t>
        </is>
      </c>
      <c r="B21" s="5" t="n">
        <v>23675</v>
      </c>
    </row>
    <row r="22"/>
    <row r="23">
      <c r="A23" s="4" t="inlineStr">
        <is>
          <t>[1]</t>
        </is>
      </c>
      <c r="B23" s="4" t="inlineStr">
        <is>
          <t>Represents an amount of less than $1.</t>
        </is>
      </c>
    </row>
  </sheetData>
  <mergeCells count="3">
    <mergeCell ref="B1:C1"/>
    <mergeCell ref="A22:G22"/>
    <mergeCell ref="B23:G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 Schedule of reconciliation of income taxes - USD ($) $ in Thousands</t>
        </is>
      </c>
      <c r="B1" s="2" t="inlineStr">
        <is>
          <t>12 Months Ended</t>
        </is>
      </c>
    </row>
    <row r="2">
      <c r="B2" s="2" t="inlineStr">
        <is>
          <t>Aug. 31, 2020</t>
        </is>
      </c>
      <c r="C2" s="2" t="inlineStr">
        <is>
          <t>Aug. 31, 2019</t>
        </is>
      </c>
    </row>
    <row r="3">
      <c r="A3" s="3" t="inlineStr">
        <is>
          <t>Schedule of reconciliation of income taxes [Abstract]</t>
        </is>
      </c>
    </row>
    <row r="4">
      <c r="A4" s="4" t="inlineStr">
        <is>
          <t>Loss before income taxes as reported in the consolidated statement of comprehensive loss</t>
        </is>
      </c>
      <c r="B4" s="6" t="n">
        <v>-11511</v>
      </c>
      <c r="C4" s="6" t="n">
        <v>-14055</v>
      </c>
    </row>
    <row r="5">
      <c r="A5" s="4" t="inlineStr">
        <is>
          <t>Statutory tax benefit</t>
        </is>
      </c>
      <c r="B5" s="5" t="n">
        <v>-2417</v>
      </c>
      <c r="C5" s="5" t="n">
        <v>-2952</v>
      </c>
    </row>
    <row r="6">
      <c r="A6" s="3" t="inlineStr">
        <is>
          <t>Increase in income taxes resulting from:</t>
        </is>
      </c>
    </row>
    <row r="7">
      <c r="A7" s="4" t="inlineStr">
        <is>
          <t>Change in the balance of the valuation allowance for deferred tax</t>
        </is>
      </c>
      <c r="B7" s="5" t="n">
        <v>3154</v>
      </c>
      <c r="C7" s="5" t="n">
        <v>3356</v>
      </c>
    </row>
    <row r="8">
      <c r="A8" s="4" t="inlineStr">
        <is>
          <t>Disallowable deductions</t>
        </is>
      </c>
      <c r="B8" s="5" t="n">
        <v>135</v>
      </c>
      <c r="C8" s="5" t="n">
        <v>86</v>
      </c>
    </row>
    <row r="9">
      <c r="A9" s="4" t="inlineStr">
        <is>
          <t>Influence of different tax rate applicable to the Subsidiary and changes in tax rates from previous years</t>
        </is>
      </c>
      <c r="B9" s="5" t="n">
        <v>-872</v>
      </c>
      <c r="C9" s="5" t="n">
        <v>-490</v>
      </c>
    </row>
    <row r="10">
      <c r="A10" s="4" t="inlineStr">
        <is>
          <t>Withholding tax, see note 10d above</t>
        </is>
      </c>
      <c r="B10" s="4" t="inlineStr">
        <is>
          <t xml:space="preserve"> </t>
        </is>
      </c>
      <c r="C10" s="5" t="n">
        <v>300</v>
      </c>
    </row>
    <row r="11">
      <c r="A11" s="4" t="inlineStr">
        <is>
          <t>Uncertain tax position</t>
        </is>
      </c>
      <c r="B11" s="4" t="inlineStr">
        <is>
          <t xml:space="preserve"> </t>
        </is>
      </c>
      <c r="C11" s="4" t="inlineStr">
        <is>
          <t xml:space="preserve"> </t>
        </is>
      </c>
    </row>
    <row r="12">
      <c r="A12" s="4" t="inlineStr">
        <is>
          <t>Taxes on income for the reported year</t>
        </is>
      </c>
      <c r="B12" s="4" t="inlineStr">
        <is>
          <t xml:space="preserve"> </t>
        </is>
      </c>
      <c r="C12" s="6" t="n">
        <v>3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 Schedule of unrecognized tax benefits activity - USD ($) $ in Thousands</t>
        </is>
      </c>
      <c r="B1" s="2" t="inlineStr">
        <is>
          <t>12 Months Ended</t>
        </is>
      </c>
    </row>
    <row r="2">
      <c r="B2" s="2" t="inlineStr">
        <is>
          <t>Aug. 31, 2020</t>
        </is>
      </c>
      <c r="C2" s="2" t="inlineStr">
        <is>
          <t>Aug. 31, 2019</t>
        </is>
      </c>
    </row>
    <row r="3">
      <c r="A3" s="3" t="inlineStr">
        <is>
          <t>Schedule of unrecognized tax benefits activity [Abstract]</t>
        </is>
      </c>
    </row>
    <row r="4">
      <c r="A4" s="4" t="inlineStr">
        <is>
          <t>Balance at Beginning of Year</t>
        </is>
      </c>
      <c r="B4" s="6" t="n">
        <v>11</v>
      </c>
      <c r="C4" s="6" t="n">
        <v>11</v>
      </c>
    </row>
    <row r="5">
      <c r="A5" s="4" t="inlineStr">
        <is>
          <t>Decrease in uncertain tax positions for the current year</t>
        </is>
      </c>
      <c r="B5" s="4" t="inlineStr">
        <is>
          <t xml:space="preserve"> </t>
        </is>
      </c>
      <c r="C5" s="4" t="inlineStr">
        <is>
          <t xml:space="preserve"> </t>
        </is>
      </c>
    </row>
    <row r="6">
      <c r="A6" s="4" t="inlineStr">
        <is>
          <t>Balance at End of Year</t>
        </is>
      </c>
      <c r="B6" s="6" t="n">
        <v>11</v>
      </c>
      <c r="C6" s="6" t="n">
        <v>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 Schedule of valuation allowance rollforward - USD ($) $ in Thousands</t>
        </is>
      </c>
      <c r="B1" s="2" t="inlineStr">
        <is>
          <t>12 Months Ended</t>
        </is>
      </c>
    </row>
    <row r="2">
      <c r="B2" s="2" t="inlineStr">
        <is>
          <t>Aug. 31, 2020</t>
        </is>
      </c>
      <c r="C2" s="2" t="inlineStr">
        <is>
          <t>Aug. 31, 2019</t>
        </is>
      </c>
    </row>
    <row r="3">
      <c r="A3" s="3" t="inlineStr">
        <is>
          <t>Allowance in respect of carryforward tax losses:</t>
        </is>
      </c>
    </row>
    <row r="4">
      <c r="A4" s="4" t="inlineStr">
        <is>
          <t>Year ended August 31, 2020</t>
        </is>
      </c>
      <c r="B4" s="6" t="n">
        <v>16238</v>
      </c>
      <c r="C4" s="6" t="n">
        <v>12882</v>
      </c>
    </row>
    <row r="5">
      <c r="A5" s="4" t="inlineStr">
        <is>
          <t>Year ended August 31, 2020</t>
        </is>
      </c>
      <c r="B5" s="5" t="n">
        <v>3154</v>
      </c>
      <c r="C5" s="5" t="n">
        <v>3356</v>
      </c>
    </row>
    <row r="6">
      <c r="A6" s="4" t="inlineStr">
        <is>
          <t>Year ended August 31, 2020</t>
        </is>
      </c>
      <c r="B6" s="6" t="n">
        <v>19392</v>
      </c>
      <c r="C6" s="6" t="n">
        <v>1623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80" customWidth="1" min="2" max="2"/>
    <col width="16" customWidth="1" min="3" max="3"/>
    <col width="14" customWidth="1" min="4" max="4"/>
  </cols>
  <sheetData>
    <row r="1">
      <c r="A1" s="1" t="inlineStr">
        <is>
          <t>Related parties - Transactions (Details) - USD ($)</t>
        </is>
      </c>
      <c r="B1" s="2" t="inlineStr">
        <is>
          <t>1 Months Ended</t>
        </is>
      </c>
      <c r="C1" s="2" t="inlineStr">
        <is>
          <t>12 Months Ended</t>
        </is>
      </c>
    </row>
    <row r="2">
      <c r="B2" s="2" t="inlineStr">
        <is>
          <t>Jul. 01, 2008</t>
        </is>
      </c>
      <c r="C2" s="2" t="inlineStr">
        <is>
          <t>Aug. 31, 2020</t>
        </is>
      </c>
      <c r="D2" s="2" t="inlineStr">
        <is>
          <t>Aug. 31, 2019</t>
        </is>
      </c>
    </row>
    <row r="3">
      <c r="A3" s="3" t="inlineStr">
        <is>
          <t>Related parties - Transactions (Details) [Line Items]</t>
        </is>
      </c>
    </row>
    <row r="4">
      <c r="A4" s="4" t="inlineStr">
        <is>
          <t>Directors fees</t>
        </is>
      </c>
      <c r="C4" s="6" t="n">
        <v>95</v>
      </c>
      <c r="D4" s="6" t="n">
        <v>100</v>
      </c>
    </row>
    <row r="5">
      <c r="A5" s="4" t="inlineStr">
        <is>
          <t>Chief Executive Officer [Member]</t>
        </is>
      </c>
    </row>
    <row r="6">
      <c r="A6" s="3" t="inlineStr">
        <is>
          <t>Related parties - Transactions (Details) [Line Items]</t>
        </is>
      </c>
    </row>
    <row r="7">
      <c r="A7" s="4" t="inlineStr">
        <is>
          <t>Consulting agreements, description</t>
        </is>
      </c>
      <c r="B7" s="4" t="inlineStr">
        <is>
          <t>The Consulting Agreements, as amended, provide that KNRY will be reimbursed for reasonable expenses incurred in connection with performance of the Consulting Agreements and that the monthly consulting fee paid to the CEO and the CSO is NIS 127,570 ($38) and NIS 92,522 ($28), respectively.</t>
        </is>
      </c>
    </row>
    <row r="8">
      <c r="A8" s="4" t="inlineStr">
        <is>
          <t>Professional fees</t>
        </is>
      </c>
      <c r="B8" s="6" t="n">
        <v>38</v>
      </c>
    </row>
    <row r="9">
      <c r="A9" s="4" t="inlineStr">
        <is>
          <t>Relocation expenses</t>
        </is>
      </c>
      <c r="C9" s="6" t="n">
        <v>516</v>
      </c>
      <c r="D9" s="6" t="n">
        <v>486</v>
      </c>
    </row>
    <row r="10">
      <c r="A10" s="4" t="inlineStr">
        <is>
          <t>Chief Scientific Officer [Member]</t>
        </is>
      </c>
    </row>
    <row r="11">
      <c r="A11" s="3" t="inlineStr">
        <is>
          <t>Related parties - Transactions (Details) [Line Items]</t>
        </is>
      </c>
    </row>
    <row r="12">
      <c r="A12" s="4" t="inlineStr">
        <is>
          <t>Professional fees</t>
        </is>
      </c>
      <c r="B12" s="6" t="n">
        <v>28</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Transactions (Details) - Schedule of balances with related parties - USD ($) $ in Thousands</t>
        </is>
      </c>
      <c r="B1" s="2" t="inlineStr">
        <is>
          <t>Aug. 31, 2020</t>
        </is>
      </c>
      <c r="C1" s="2" t="inlineStr">
        <is>
          <t>Aug. 31, 2019</t>
        </is>
      </c>
    </row>
    <row r="2">
      <c r="A2" s="4" t="inlineStr">
        <is>
          <t>KNRY [Member]</t>
        </is>
      </c>
    </row>
    <row r="3">
      <c r="A3" s="3" t="inlineStr">
        <is>
          <t>Related parties - Transactions (Details) - Schedule of balances with related parties [Line Items]</t>
        </is>
      </c>
    </row>
    <row r="4">
      <c r="A4" s="4" t="inlineStr">
        <is>
          <t>Accounts payable and accrued expenses - KNRY</t>
        </is>
      </c>
      <c r="B4" s="6" t="n">
        <v>90</v>
      </c>
      <c r="C4" s="6" t="n">
        <v>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Transactions (Details) - Schedule of expenses to related parties - USD ($) $ in Thousands</t>
        </is>
      </c>
      <c r="B1" s="2" t="inlineStr">
        <is>
          <t>12 Months Ended</t>
        </is>
      </c>
    </row>
    <row r="2">
      <c r="B2" s="2" t="inlineStr">
        <is>
          <t>Aug. 31, 2020</t>
        </is>
      </c>
      <c r="C2" s="2" t="inlineStr">
        <is>
          <t>Aug. 31, 2019</t>
        </is>
      </c>
    </row>
    <row r="3">
      <c r="A3" s="4" t="inlineStr">
        <is>
          <t>KNRY [Member]</t>
        </is>
      </c>
    </row>
    <row r="4">
      <c r="A4" s="3" t="inlineStr">
        <is>
          <t>Related parties - Transactions (Details) - Schedule of expenses to related parties [Line Items]</t>
        </is>
      </c>
    </row>
    <row r="5">
      <c r="A5" s="4" t="inlineStr">
        <is>
          <t>Expenses to related parties</t>
        </is>
      </c>
      <c r="B5" s="6" t="n">
        <v>766</v>
      </c>
      <c r="C5" s="6" t="n">
        <v>730</v>
      </c>
    </row>
    <row r="6">
      <c r="A6" s="4" t="inlineStr">
        <is>
          <t>Nadav Kidron (CEO) [Member]</t>
        </is>
      </c>
    </row>
    <row r="7">
      <c r="A7" s="3" t="inlineStr">
        <is>
          <t>Related parties - Transactions (Details) - Schedule of expenses to related parties [Line Items]</t>
        </is>
      </c>
    </row>
    <row r="8">
      <c r="A8" s="4" t="inlineStr">
        <is>
          <t>Expenses to related parties</t>
        </is>
      </c>
      <c r="B8" s="6" t="n">
        <v>801</v>
      </c>
      <c r="C8" s="6" t="n">
        <v>7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Aug. 31, 2020</t>
        </is>
      </c>
      <c r="C2" s="2" t="inlineStr">
        <is>
          <t>Aug. 31, 2019</t>
        </is>
      </c>
    </row>
    <row r="3">
      <c r="A3" s="3" t="inlineStr">
        <is>
          <t>CASH FLOWS FROM OPERATING ACTIVITIES:</t>
        </is>
      </c>
    </row>
    <row r="4">
      <c r="A4" s="4" t="inlineStr">
        <is>
          <t>Net loss</t>
        </is>
      </c>
      <c r="B4" s="6" t="n">
        <v>-11511</v>
      </c>
      <c r="C4" s="6" t="n">
        <v>-14355</v>
      </c>
    </row>
    <row r="5">
      <c r="A5" s="3" t="inlineStr">
        <is>
          <t>Adjustments required to reconcile net loss to net cash provided by (used in) operating activities:</t>
        </is>
      </c>
    </row>
    <row r="6">
      <c r="A6" s="4" t="inlineStr">
        <is>
          <t>Depreciation</t>
        </is>
      </c>
      <c r="B6" s="5" t="n">
        <v>7</v>
      </c>
      <c r="C6" s="5" t="n">
        <v>8</v>
      </c>
    </row>
    <row r="7">
      <c r="A7" s="4" t="inlineStr">
        <is>
          <t>Exchange differences and interest on deposits and held to maturity bonds</t>
        </is>
      </c>
      <c r="B7" s="5" t="n">
        <v>546</v>
      </c>
      <c r="C7" s="5" t="n">
        <v>-183</v>
      </c>
    </row>
    <row r="8">
      <c r="A8" s="4" t="inlineStr">
        <is>
          <t>Stock-based compensation</t>
        </is>
      </c>
      <c r="B8" s="5" t="n">
        <v>1173</v>
      </c>
      <c r="C8" s="5" t="n">
        <v>808</v>
      </c>
    </row>
    <row r="9">
      <c r="A9" s="4" t="inlineStr">
        <is>
          <t>Change at fair value of investments</t>
        </is>
      </c>
      <c r="B9" s="5" t="n">
        <v>465</v>
      </c>
      <c r="C9" s="5" t="n">
        <v>437</v>
      </c>
    </row>
    <row r="10">
      <c r="A10" s="4" t="inlineStr">
        <is>
          <t>Shares issued for services</t>
        </is>
      </c>
      <c r="B10" s="5" t="n">
        <v>38</v>
      </c>
      <c r="C10" s="5" t="n">
        <v>55</v>
      </c>
    </row>
    <row r="11">
      <c r="A11" s="3" t="inlineStr">
        <is>
          <t>Changes in operating assets and liabilities:</t>
        </is>
      </c>
    </row>
    <row r="12">
      <c r="A12" s="4" t="inlineStr">
        <is>
          <t>Prepaid expenses and other current assets</t>
        </is>
      </c>
      <c r="B12" s="5" t="n">
        <v>431</v>
      </c>
      <c r="C12" s="5" t="n">
        <v>-468</v>
      </c>
    </row>
    <row r="13">
      <c r="A13" s="4" t="inlineStr">
        <is>
          <t>Accounts payable, accrued expenses and related parties</t>
        </is>
      </c>
      <c r="B13" s="5" t="n">
        <v>-816</v>
      </c>
      <c r="C13" s="5" t="n">
        <v>501</v>
      </c>
    </row>
    <row r="14">
      <c r="A14" s="4" t="inlineStr">
        <is>
          <t>Deferred revenue</t>
        </is>
      </c>
      <c r="B14" s="5" t="n">
        <v>-2710</v>
      </c>
      <c r="C14" s="5" t="n">
        <v>297</v>
      </c>
    </row>
    <row r="15">
      <c r="A15" s="4" t="inlineStr">
        <is>
          <t>Liability for employee rights upon retirement</t>
        </is>
      </c>
      <c r="B15" s="5" t="n">
        <v>-4</v>
      </c>
      <c r="C15" s="5" t="n">
        <v>2</v>
      </c>
    </row>
    <row r="16">
      <c r="A16" s="4" t="inlineStr">
        <is>
          <t>Other liabilities</t>
        </is>
      </c>
      <c r="B16" s="5" t="n">
        <v>-59</v>
      </c>
      <c r="C16" s="5" t="n">
        <v>-42</v>
      </c>
    </row>
    <row r="17">
      <c r="A17" s="4" t="inlineStr">
        <is>
          <t>Total net cash used in operating activities</t>
        </is>
      </c>
      <c r="B17" s="5" t="n">
        <v>-12440</v>
      </c>
      <c r="C17" s="5" t="n">
        <v>-12940</v>
      </c>
    </row>
    <row r="18">
      <c r="A18" s="3" t="inlineStr">
        <is>
          <t>CASH FLOWS FROM INVESTING ACTIVITIES:</t>
        </is>
      </c>
    </row>
    <row r="19">
      <c r="A19" s="4" t="inlineStr">
        <is>
          <t>Purchase of property and equipment</t>
        </is>
      </c>
      <c r="B19" s="5" t="n">
        <v>-82</v>
      </c>
      <c r="C19" s="5" t="n">
        <v>-15</v>
      </c>
    </row>
    <row r="20">
      <c r="A20" s="4" t="inlineStr">
        <is>
          <t>Purchase of short-term deposits</t>
        </is>
      </c>
      <c r="B20" s="5" t="n">
        <v>-27204</v>
      </c>
      <c r="C20" s="5" t="n">
        <v>-24990</v>
      </c>
    </row>
    <row r="21">
      <c r="A21" s="4" t="inlineStr">
        <is>
          <t>Purchase of mutual funds</t>
        </is>
      </c>
      <c r="B21" s="5" t="n">
        <v>-3750</v>
      </c>
    </row>
    <row r="22">
      <c r="A22" s="4" t="inlineStr">
        <is>
          <t>Purchase of long-term deposits</t>
        </is>
      </c>
      <c r="C22" s="5" t="n">
        <v>-4237</v>
      </c>
    </row>
    <row r="23">
      <c r="A23" s="4" t="inlineStr">
        <is>
          <t>Purchase of held to maturity securities</t>
        </is>
      </c>
      <c r="B23" s="5" t="n">
        <v>-8428</v>
      </c>
      <c r="C23" s="5" t="n">
        <v>-1357</v>
      </c>
    </row>
    <row r="24">
      <c r="A24" s="4" t="inlineStr">
        <is>
          <t>Proceeds from sale of short-term deposits</t>
        </is>
      </c>
      <c r="B24" s="5" t="n">
        <v>40891</v>
      </c>
      <c r="C24" s="5" t="n">
        <v>38611</v>
      </c>
    </row>
    <row r="25">
      <c r="A25" s="4" t="inlineStr">
        <is>
          <t>Proceeds from maturity of held to maturity securities</t>
        </is>
      </c>
      <c r="B25" s="5" t="n">
        <v>3200</v>
      </c>
      <c r="C25" s="5" t="n">
        <v>3250</v>
      </c>
    </row>
    <row r="26">
      <c r="A26" s="4" t="inlineStr">
        <is>
          <t>Funds in respect of employee rights upon retirement</t>
        </is>
      </c>
      <c r="B26" s="5" t="n">
        <v>-1</v>
      </c>
      <c r="C26" s="5" t="n">
        <v>-3</v>
      </c>
    </row>
    <row r="27">
      <c r="A27" s="4" t="inlineStr">
        <is>
          <t>Total net cash provided by (used in) investing activities</t>
        </is>
      </c>
      <c r="B27" s="5" t="n">
        <v>4626</v>
      </c>
      <c r="C27" s="5" t="n">
        <v>11259</v>
      </c>
    </row>
    <row r="28">
      <c r="A28" s="3" t="inlineStr">
        <is>
          <t>CASH FLOWS FROM FINANCING ACTIVITIES:</t>
        </is>
      </c>
    </row>
    <row r="29">
      <c r="A29" s="4" t="inlineStr">
        <is>
          <t>Proceeds from issuance of common stock and warrants, net of issuance costs</t>
        </is>
      </c>
      <c r="B29" s="5" t="n">
        <v>23773</v>
      </c>
    </row>
    <row r="30">
      <c r="A30" s="4" t="inlineStr">
        <is>
          <t>Proceeds from exercise of warrants and options</t>
        </is>
      </c>
      <c r="B30" s="5" t="n">
        <v>13</v>
      </c>
    </row>
    <row r="31">
      <c r="A31" s="4" t="inlineStr">
        <is>
          <t>Total net cash provided by financing activities</t>
        </is>
      </c>
      <c r="B31" s="5" t="n">
        <v>23786</v>
      </c>
    </row>
    <row r="32">
      <c r="A32" s="4" t="inlineStr">
        <is>
          <t>EFFECT OF EXCHANGE RATE CHANGES ON CASH</t>
        </is>
      </c>
      <c r="B32" s="5" t="n">
        <v>-5</v>
      </c>
      <c r="C32" s="5" t="n">
        <v>14</v>
      </c>
    </row>
    <row r="33">
      <c r="A33" s="4" t="inlineStr">
        <is>
          <t>INCREASE (DECREASE) IN CASH AND CASH EQUIVALENTS</t>
        </is>
      </c>
      <c r="B33" s="5" t="n">
        <v>15967</v>
      </c>
      <c r="C33" s="5" t="n">
        <v>-1667</v>
      </c>
    </row>
    <row r="34">
      <c r="A34" s="4" t="inlineStr">
        <is>
          <t>CASH AND CASH EQUIVALENTS AT BEGINNING OF PERIOD</t>
        </is>
      </c>
      <c r="B34" s="5" t="n">
        <v>3329</v>
      </c>
      <c r="C34" s="5" t="n">
        <v>4996</v>
      </c>
    </row>
    <row r="35">
      <c r="A35" s="4" t="inlineStr">
        <is>
          <t>CASH AND CASH EQUIVALENTS AT END OF PERIOD</t>
        </is>
      </c>
      <c r="B35" s="5" t="n">
        <v>19296</v>
      </c>
      <c r="C35" s="5" t="n">
        <v>3329</v>
      </c>
    </row>
    <row r="36">
      <c r="A36" s="3" t="inlineStr">
        <is>
          <t>SUPPLEMENTARY DISCLOSURE ON CASH FLOWS</t>
        </is>
      </c>
    </row>
    <row r="37">
      <c r="A37" s="4" t="inlineStr">
        <is>
          <t>Taxes paid</t>
        </is>
      </c>
      <c r="C37" s="5" t="n">
        <v>300</v>
      </c>
    </row>
    <row r="38">
      <c r="A38" s="4" t="inlineStr">
        <is>
          <t>Interest received</t>
        </is>
      </c>
      <c r="B38" s="6" t="n">
        <v>1313</v>
      </c>
      <c r="C38" s="6" t="n">
        <v>9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ug. 31, 2020</t>
        </is>
      </c>
    </row>
    <row r="3">
      <c r="A3" s="3" t="inlineStr">
        <is>
          <t>Accounting Policies [Abstract]</t>
        </is>
      </c>
    </row>
    <row r="4">
      <c r="A4" s="4" t="inlineStr">
        <is>
          <t>SIGNIFICANT ACCOUNTING POLICIES</t>
        </is>
      </c>
      <c r="B4" s="4" t="inlineStr">
        <is>
          <t xml:space="preserve">NOTE 1 - SIGNIFICANT ACCOUNTING POLICIES:
a. General
1) Incorporation and operations Oramed Pharmaceuticals Inc. (collectively
with its subsidiaries, the “Company”, unless the context indicates otherwise) was incorporated on April 12, 2002, under
the laws of the State of Nevada. From incorporation until March 3, 2006, the Company was an exploration stage company engaged in
the acquisition and exploration of mineral properties. On February 17, 2006, the Company entered into an agreement with Hadasit
Medical Services and Development Ltd. to acquire the provisional patent related to orally ingestible insulin capsule to be used
for the treatment of individuals with diabetes. On May 14, 2007, the Company incorporated
a wholly-owned subsidiary in Israel, Oramed Ltd. (the “Subsidiary”), which is engaged in research and development. On March 11, 2011, the Company was reincorporated
from the State of Nevada to the State of Delaware. On July 30, 2019, the Company’s subsidiary
incorporated a wholly-owned subsidiary in Hong Kong, Oramed HK Limited (the “Hong Kong Subsidiary”). As of August 31,
2020, the Hong Kong Subsidiary has no operation. On November 30, 2015, the Company entered
into a Technology License Agreement (the “TLA”), with Hefei Tianhui Incubation of Technologies Co. Ltd. (“HTIT”)
and on December 21, 2015, the parties entered into an Amended and Restated Technology License Agreement that was further amended
by the parties on June 3, 2016 and July 24, 2016 (the “License Agreement”). According to the License Agreement, the
Company granted HTIT an exclusive commercialization license in the territory of the People’s Republic of China, Macau and
Hong Kong (the “Territory”), related to the Company’s oral insulin capsule, ORMD-0801 (the “Product”).
Pursuant to the License Agreement, HTIT will conduct, at its own expense, certain pre-commercialization and regulatory activities
with respect to the Subsidiary’s technology and ORMD-0801 capsule, and will pay to the Subsidiary (i) royalties of 10% on
net sales of the related commercialized products to be sold by HTIT in the Territory (“Royalties”), and (ii) an aggregate
of $37,500, of which $3,000 was payable immediately, $8,000 will be paid subject to the Company entering into certain agreements
with certain third parties, and $26,500 will be paid upon achievement of certain milestones and conditions. In the event that the
Company does not meet certain conditions, the Royalties rate may be reduced to a minimum of 8%. Following the final expiration
of the Company’s patents covering the technology in the Territory in 2033, the Royalties rate may be reduced, under certain
circumstances, to 5%. The royalty payment obligation shall apply
during the period of time beginning upon the first commercial sale of the Product in the Territory, and ending upon the later of
(i) the expiration of the last-to-expire licensed patents in the Territory; and (ii) 15 years after the first commercial sale of
the Product in the Territory (the “Royalty Term”). The License Agreement shall remain in effect
until the expiration of the Royalty Term. The License Agreement contains customary termination provisions. Among others, the Company’s involvement
through the product submission date will include consultancy for the pre-commercialization activities in the Territory, as well
as advisory services to HTIT on an ongoing basis. As of August 31, 2020, the Company has
received milestone payments in an aggregate amount of $20,500 as follows: the initial payment of $3,000 was received in January
2016. Following the achievement of certain milestones, the second and third payments of $6,500 and $4,000, respectively, were received
in July 2016, the fourth milestone payment of $4,000 was received in October 2016 and the fifth milestone payment of $3,000 was
received in January 2019. On August 21, 2020, the Company
received a letter from HTIT, disputing certain pending payment obligations of HTIT under the TLA. The payment obligation being
disputed is $4,000, out of which only an amount of $2,000 has been received and has been included in Deferred revenue in each of
the consolidated balance sheets as of the fiscal years ended August 31, 2020, and 2019. In addition, the dispute includes a payment
obligation of $2,000 for certain milestones that the Company asserts it met under the TLA subsequent to the fiscal year ended August
31, 2020. The Company wholly disputes the claims made by HTIT and has been engaged in discussions and exchanges with HTIT in an
attempt to clarify and resolve disagreements between the parties regarding milestone payments and work plan implementation. In addition, on November 30, 2015, the
Company entered into a Stock Purchase Agreement with HTIT (the “SPA”). According to the SPA, the Company issued 1,155,367
shares of common stock to HTIT for $12,000. The transaction closed on December 28, 2015. The License Agreement and the SPA were
considered a single arrangement with multiple deliverables. The Company allocated the total consideration of $49,500 between the
License Agreement and the SPA according to their fair value, as follows: $10,617 was allocated to the issuance of common stock
(less issuance expenses of $23), based on the quoted price of the Company’s shares on the closing date of the SPA on December
28, 2015, and $38,883 was allocated to the License Agreement. Given the Company’s continuing involvement through the expected
product submission (June 2023), amounts received relating to the License Agreement are recognized over the period from which the
Company is entitled to the respective payment, and the expected product submission date using a time-based model approach over
the periods that the fees are earned. In July 2015, according to the letter of
intent signed between the parties or their affiliates, HTIT’s affiliate paid the Subsidiary a non-refundable amount of $500
as a no-shop fee. The no-shop fee was deferred and the related revenue is recognized over the estimated term of the License Agreement.
2) Development and liquidity risks The Company is engaged in research and
development in the biotechnology field for innovative pharmaceutical solutions, including an orally ingestible insulin capsule
to be used for the treatment of individuals with diabetes, and the use of orally ingestible capsules for delivery of other polypeptides,
and has not generated significant revenues from its operations. Based on the Company’s current cash resources and commitments,
the Company believes it will be able to maintain its current planned development activities and the corresponding level of expenditures
for at least the next 12 months, although no assurance can be given that the Company will not need additional funds prior to such
time. If there are unexpected increases in its operating expenses, the Company may need to seek additional financing during the
next 12 months. Successful completion of the Company’s development programs and its transition to normal operations is dependent
upon obtaining necessary regulatory approvals from the U.S. Food and Drug Administration prior to selling its products within the
United States, obtaining foreign regulatory approvals to sell its products internationally, or entering into licensing agreements
with third parties. There can be no assurance that the Company will receive regulatory approval of any of its product candidates,
and a substantial amount of time may pass before the Company achieves a level of revenues adequate to support its operations, if
at all. The Company also expects to incur substantial expenditures in connection with the regulatory approval process for each
of its product candidates during their respective developmental periods. Obtaining marketing approval will be directly dependent
on the Company’s ability to implement the necessary regulatory steps required to obtain marketing approval in the United
States and in other countries. The Company cannot predict the outcome of these activities. In addition to the foregoing, based on
the Company’s current assessment, the Company does not expect any material impact on its development timeline and its liquidity
due to the worldwide spread of the COVID-19 virus. However, the Company is continuing to assess the effect on its operation by
monitoring the spread of COVID-19 and the actions implemented by the governments to combat the virus throughout the world.
b. Basis of presentation The consolidated financial statements have
been prepared in accordance with generally accepted accounting principles in the United States of America (“U.S. GAAP”).
c. Use of estimates in the preparation of financial
statements The preparation of the consolidated financial
statements in conformity with U.S. GAAP requires management to make estimates and assumptions that affect the reported amounts
of assets and liabilities and disclosure of contingent assets and liabilities at the financial statements date and the reported
expenses during the reporting periods. Actual results could differ from those estimates. As applicable to these consolidated financial
statements, the most significant estimates and assumptions relate to stock-based compensation, expectation of milestone payments
and to the expected product submission date for revenue recognition purposes.
d. Functional currency The currency of the primary economic environment
in which the operations of the Company and its Subsidiaries are conducted is the U.S. dollar (“$” or “dollar”).
Therefore, the functional currency of the Company and its Subsidiaries is the dollar. Transactions and balances originally denominated
in dollars are presented at their original amounts. Balances in foreign currencies are translated into dollars using historical
and current exchange rates for non-monetary and monetary balances, respectively. For foreign transactions and other items reflected
in the statements of operations, the following exchange rates are used: (1) for transactions - exchange rates at transaction dates
or average rates and (2) for other items (derived from non-monetary balance sheet items such as depreciation) - historical exchange
rates. The resulting transaction gains or losses are carried to financial income or expenses, as appropriate.
e. Principles of consolidation The consolidated financial statements include
the accounts of the Company and its Subsidiaries. All inter-company transactions and balances have been eliminated in consolidation.
f. Cash equivalents The Company considers all short-term, highly
liquid investments, which include short-term deposits with original maturities of three months or less from the date of purchase
that are not restricted as to withdrawal or use and are readily convertible to known amounts of cash, to be cash equivalents.
g. Fair value measurement: The Company measures fair value and discloses
fair value measurements for financial assets. Fair value is based on the price that would be received to sell an asset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other than
quoted prices included within Level 1 that are observable for the asset or liability, either directly or indirectly.
Level 3: Unobservable inputs are used when little or no market
data is available. The fair value hierarchy gives the lowest priority to Level 3 inputs. As of August 31, 2020, the assets measured
at fair value are comprised of equity securities (Level 1). The fair value of held to maturity bonds as presented in note 3 was
based on a Level 2 measurement. As of August 31, 2020, the carrying amounts
of cash equivalents, short-term deposits and accounts payable approximate their fair values due to the short-term maturities of
these instruments. As of August 31, 2020, the carrying amounts
of long-term deposits approximate their fair values due to the stated interest rates which approximate market rates. The amounts funded in respect of employee
rights are stated at cash surrender value which approximates its fair value. There were no Level 3 items for the years
ended August 31, 2020 and 2019.
h. Marketable securities
1) Equity securities In January 2016,
the Financial Accounting Standards Board (“FASB”) issued guidance which updates certain aspects of recognition, measurement,
presentation and disclosure of financial assets and financial liabilities (“ASU 2016-01”). The guidance requires entities
to recognize changes in fair value in net income rather than in accumulated other comprehensive income. The Company adopted the
provisions of this update in the first quarter of fiscal year 2019. Following the adoption, as of September 1, 2018, the Company
classified the available for sale securities (investments in equity securities of D.N.A Biomedical Solutions Ltd. (“D.N.A”),
Entera Bio Ltd. (“Entera”) and other mutual funds) to financial assets measured at fair value through profit or loss.
The Company adopted the standard using the modified retrospective method and, accordingly, reclassified the cumulative unrealized
gain from accumulated other comprehensive income to a reduction of its accumulated deficit in an amount of $702.
2) Held to maturity securities All debt securities are classified as held-to-maturity
because the Company has the positive intent and ability to hold the securities to maturity. Held-to-maturity securities are stated
at amortized cost, adjusted for amortization of premiums and accretion of discounts to maturity. On a continuous basis, management
assesses whether there are any indicators that the value of the Company’s marketable securities may be impaired, which includes
reviewing the underlying cause of any decline in value and the estimated recovery period, as well as the severity and duration
of the decline. In the Company’s evaluation, the Company considers its ability and intent to hold these investments for a
reasonable period of time sufficient for the Company to recover its cost basis. A marketable security is impaired if the fair value
of the security is less than the carrying value of the security and such difference is deemed to be other-than temporary. To the
extent impairment has occurred, the loss shall be measured as the excess of the carrying amount of the security over the estimated
fair value of the security.
i. Concentration of credit risks Financial instruments that subject the
Company to credit risk consist primarily of cash and cash equivalents, short and long-term deposits and marketable securities which
are deposited in major financial institutions. The Company is of the opinion that the credit risk in respect of these balances
is remote. As of the date of
issuing these financial statements, all amounts due from HTIT with regard to the License Agreement have been received, as described
in note 1 above. However, the balance of prepaid expenses and other current assets composed of $290 was due as an expenses reimbursement
from HTIT.
j. Income taxes
1. Deferred taxes Deferred taxes are determined utilizing
the asset and liability method based on the estimated future tax effects of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The Company has provided a full valuation allowance with respect to its deferred tax assets. See note 10. Regarding the Subsidiary, the recognition
is prohibited for deferred tax liabilities or assets that arise from differences between the financial reporting and tax bases
of assets and liabilities that are measured from the local currency into dollars using historical exchange rates, and that result
from changes in exchange rates or indexing for tax purposes. Consequently, the abovementioned differences were not reflected in
the computation of deferred tax assets and liabilities. Taxes that would apply in the event of
disposal of investments in the Subsidiary have not been taken into account in computing deferred taxes, as it is the Company’s
intention to hold this investment, not to realize it.
2. Uncertainty in income tax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settlement.
Such liabilities are classified as long-term, unless the liability is expected to be resolved within twelve months from the balance
sheet date. The Company’s policy is to include interest and penalties related to unrecognized tax benefits within income
tax expenses.
k. Revenue recognition The License Agreement and the SPA were
considered a single arrangement with multiple deliverables. The Company allocated the total consideration of $49,500 between the
License Agreement and the SPA according to their fair value, as follows: $10,617 was allocated to the issuance of common stock
(less issuance expenses of $23), based on the quoted price of the Company’s shares on the closing date of the SPA on December
28, 2015, and $38,883 was allocated to the License Agreement. Under Accounting Standards Codification
(“ASC”) 605 (which was the authoritative revenue recognition guidance applied for all periods prior to September 1,
2018) given the Company’s continuing involvement through the expected product submission in June 2023, amounts received relating
to the License Agreement were recognized over the period from which the Company was entitled to the respective payment, and the
expected product submission date using a time-based model approach over the periods that the fees were earned. On September 1, 2018, the Company adopted
Accounting Standards Update (“ASU”) 2014-09 “Revenue from Contracts with Customers (Topic 606)” (“ASC
606”), using the modified retrospective method of adoption. Under this method, the Company applied ASC 606 to the License
Agreement at the adoption date and was required to make an adjustment to the September 1, 2018 opening accumulated deficit balance.
All prior periods continue to be presented under ASC 605. The most significant impact from adopting ASC 606 was the impact of the
timing of recognition of revenue associated with the milestone payment. Under ASC 605, which was the authoritative revenue recognition
guidance applied for all periods prior to September 1, 2018, given the Company’s continuing involvement through the expected
product submission in June 2023, amounts received relating to the License Agreement were recognized over the period from which
the Company was entitled to the respective payment and the expected product submission date using a time-based model approach over
the periods that the fees were earned. However, under ASC 606, the Company is required to recognize the total transaction price
(which includes consideration related to milestones once the criteria for recognition have been satisfied) using the input method
over the period the performance obligation is fulfilled. Accordingly, once the consideration associated with a milestone is included
in the transaction price, incremental revenue is recognized immediately based on the period of time that has elapsed towards complete
satisfaction of the performance obligation. This method results in the recognition of revenue earlier than under ASC 605, and the
resulting impact was recorded as a reduction of the opening balance of accumulated deficit at September 1, 2018, as further described
below. Under ASC 606, the Company identified a
single performance obligation in the agreement and determined that the license and services are not distinct as the license and
services are highly dependent on each other. In other words, HTIT cannot benefit from the license without the related services,
and vice versa. Since the customer benefits from the services
as the entity performs, revenue is recognized over time through the expected product submission date in June 2023, using the input
method. The Company used the input method to measure the process for the purpose of recognizing revenue, which approximates the
straight-line attribution. The Company used significant judgment when it determined the product submission date. Under ASC 606, the consideration that the
Company would be entitled to upon the achievement of contractual milestones, which are contingent upon the occurrence of future
events, are a form of variable consideration. When assessing the portion, if any, of such milestones-related consideration to be
included in the transaction price, the Company first assesses the most likely outcome for each milestone and excludes the consideration
related to milestones of which the occurrence is not considered the most likely outcome. The Company then evaluates if any of the
variable consideration determined in the first step is constrained by including in the transaction price variable consideration
to the extent that it is probable that a significant reversal in the amount of cumulative revenue recognized will not occur when
the uncertainty associated with the variable consideration is subsequently resolved. The Company used significant judgment
when it determined the first step of variable consideration. The potential future royalty consideration
is also considered a form of variable consideration under ASC 606 as it is based on a percentage of potential future sales of the
Company’s products. However, the Company applies the sales-based royalty exception and accordingly will recognize the sales-based
royalty amounts at the earlier of the time (a) when the related sale has occurred and (b) the Company has fulfilled the related
performance obligation. To date, the Company has not recognized any royalty-related revenue. As of the adoption date, the Company adjusted
its accumulated deficit by $1,773 against contract liabilities due to the effect of variable consideration. Amounts that were allocated to the License
Agreement as of August 31, 2020 aggregated $22,383, all of which was received through the balance sheet date. Through August 31,
2020, the Company recognized revenue associated with this agreement in the aggregate amount of $12,732 (of which $2,710 was recognized
in the twelve-months period ended August 31, 2020), and deferred the remaining amount of $9,650, which is presented as a contract
liability on the condensed consolidated balance sheet.
l. Cost of revenues Cost of revenues consists of royalties
to the IIA related to the License Agreement with HTIT. The royalties are recognized when proceeds related to the License Agreement
are received.
m. Research and development Research and development expenses include
costs directly attributable to the conduct of research and development programs, including the cost of salaries, employee benefits,
the cost of supplies, the cost of services provided by outside contractors, including services related to the Company’s clinical
trials, clinical trial expenses and the full cost of manufacturing drug for use in research and preclinical development. All costs
associated with research and development are expensed as incurred. Clinical trial costs are a significant
component of research and development expenses and include costs associated with third-party contractors. The Company outsources
a substantial portion of its clinical trial activities, utilizing external entities such as Clinical Research Organizations (“CROs”),
independent clinical investigators, and other third-party service providers to assist the Company with the execution of its clinical
studies. For each clinical trial that the Company conducts, clinical trial costs are expensed immediately.
n. Stock-based compensation Equity awards granted to employees are
accounted for using the grant date fair value method. The grant date fair value is determined as follows: for stock options and
restricted stock units (“RSUs”) with an exercise price using the Black Scholes pricing model, for stock options with
market conditions using a Monte Carlo model and for RSUs with service conditions based on the grant date share price. The fair
value of share based payment awards is recognized as an expense over the requisite service period. The expected term is the length
of time until the expected dates of exercising the award and is estimated using the simplified method due to insufficient specific
historical information of employees’ exercise behavior, unless the award includes a market condition, in which case the contractual
term is used. The volatility is based on a historical volatility, by statistical analysis of the weekly share price for past periods.
The Company elected to recognize compensation cost for awards granted to employees that have a graded vesting schedule using the
accelerated method based on the multiple-option award approach. For awards with only market conditions, compensation expense is
not reversed if the market conditions are not satisfied. When stock options are granted as consideration
for services provided by consultants and other non-employees, the transaction is accounted for based on the fair value of the consideration
received or the fair value of the stock options issued, whichever is more reliably measurable. The fair value of the options granted
to consultants and other non-employees is measured on a final basis at the end of the related service period using the Black Scholes
pricing model and is recognized over the related service period using the straight-line method. The Company elects to account for forfeitures
as they occur. On
September 1, 2019 the Company adopted the FASB issued ASU No. 2018-07, Compensation-Stock Compensation (Topic 718) Improvements
to Nonemployee Share-based Payments. This ASU was issued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are being measured by estimating
the fair value of the equity instruments at the grant date, taking into consideration the probability of satisfying performance
conditions.
o. Loss per common share Basic and diluted net loss per common share
are computed by dividing the net loss for the period by the weighted average number of shares of common stock outstanding for each
period. Outstanding stock options, warrants and RSUs have been excluded from the calculation of the diluted loss per share because
all such securities are anti-dilutive for all periods presented. The weighted average number of stock options, warrants and RSUs
excluded from the calculation of diluted net loss was 5,025,723 and 4,423,325 for the years ended August 31, 2020 and 2019, respectively.
p. Newly issued and recently adopted Accounting Pronouncements
1. In February 2016, the FASB issued ASU No. 2016-02,
“Leases (Topic 842)”, which supersedes the existing guidance for lease accounting, Leases (Topic 840). The new standard
requires a lessee to record assets and liabilities on its balance sheet for all leases with terms longer than 12 months. Leases
will be classified as either finance or operating, with classification affecting the pattern of expense recognition in the lessee’s
income statement. The Company adopted this standard as of September 1, 2019 on a modified retrospective basis and will not
restate comparative periods. The Company elected the package of practical expedients permitted under the transition guidance within
the new standard which, among other things, allows the Company to carryforward the historical lease classification. The Company
made an accounting policy election to keep leases with an initial term of 12 months or less off of its balance sheet. The Company
recognized those lease payments in its statements of operations on a straight-line basis over the lease period. As of the adoption
date, the Company recognized an operating lease asset and liability of $168 and $168, respectively, as of September 1, 2019 on
its balance sheet.
2. On September 1,
2019 the Company adopted the FASB issued ASU No. 2018-07, Compensation-Stock Compensation (Topic 718) Improvements to Nonemployee
Share-based Payments. This ASU was issued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are being measured by estimating the fair
value of the equity instruments at the grant date, taking into consideration the probability of satisfying performance conditions.
The adoption of this slandered had no material impact on the Company’s consolidated financial statements.
q. Recently issued Accounting Pronouncements, not
yet adopted In
June 2016, the FASB issued ASU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the fiscal year beginning after
December 15, 2022, including interim periods within that year. The adoption of this guidance will not have a significant impact
on the Company’s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Deposits</t>
        </is>
      </c>
      <c r="B1" s="2" t="inlineStr">
        <is>
          <t>12 Months Ended</t>
        </is>
      </c>
    </row>
    <row r="2">
      <c r="B2" s="2" t="inlineStr">
        <is>
          <t>Aug. 31, 2020</t>
        </is>
      </c>
    </row>
    <row r="3">
      <c r="A3" s="3" t="inlineStr">
        <is>
          <t>Short Term Deposits [Abstract]</t>
        </is>
      </c>
    </row>
    <row r="4">
      <c r="A4" s="4" t="inlineStr">
        <is>
          <t>SHORT-TERM DEPOSITS</t>
        </is>
      </c>
      <c r="B4" s="4" t="inlineStr">
        <is>
          <t xml:space="preserve">NOTE 2 - SHORT-TERM DEPOSITS: Composition
August 31,
2020 2019
Annual interest rate Amount Annual Amount
Dollar deposits 0.85-1.60 % $ 11,060 1.80-3.44 % $ 25,25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rketable Securities</t>
        </is>
      </c>
      <c r="B1" s="2" t="inlineStr">
        <is>
          <t>12 Months Ended</t>
        </is>
      </c>
    </row>
    <row r="2">
      <c r="B2" s="2" t="inlineStr">
        <is>
          <t>Aug. 31, 2020</t>
        </is>
      </c>
    </row>
    <row r="3">
      <c r="A3" s="3" t="inlineStr">
        <is>
          <t>Investments Debt And Equity Securities Abstract</t>
        </is>
      </c>
    </row>
    <row r="4">
      <c r="A4" s="4" t="inlineStr">
        <is>
          <t>MARKETABLE SECURITIES</t>
        </is>
      </c>
      <c r="B4" s="4" t="inlineStr">
        <is>
          <t>NOTE 3 - MARKETABLE SECURITIES:
a. Composition: The Company’s marketable securities
include investments in equity securities of D.N.A, Entera, mutual funds and in held to maturity bonds. Composition
August 31,
2020 2019
Short-term:
D.N.A (see b below) $ 246 $ 557
Entera (see c below) 150 304
Held to maturity bonds (see d below) 5,369 2,840
Preferred equity 481 -
Mutual funds* 3,298 -
$ 9,544 $ 3,701
Long-term:
Held to maturity bonds (see d below) $ 3,928 $ 1,295
$ 13,472 $ 4,996
* Mutual funds include equity funds only
b. D.N.A During the years ended August 31, 2020
and 2019, the Company did not sell any of the D.N.A ordinary shares. As of August 31, 2020, the Company owns approximately 5.6%
of D.N.A’s outstanding ordinary shares. The cost of the securities as of August
31, 2020 and 2019 is $595.
c. Entera Entera ordinary shares have been traded
on The Nasdaq Capital Market since June 28, 2018. The Company measures the investment at fair value from such date, since it has
a readily determinable fair value (prior to such date the investment was accounted for as a cost method investment (amounting to
$1)).
d. Held to maturity bonds The amortized cost and estimated fair value
of held-to-maturity securities at August 31, 2020, are as follows:
August 31, 2020
Amortized cost Gross unrealized gains (losses) Estimated fair value Average
yield to maturity rate
Short-term:
Commercial bonds $ 5,295 $ (29 ) $ 5,266 2.26 %
Accrued interest 74 - 74
Long-term 3,928 56 3,984 2.20 %
$ 9,297 $ 27 $ 9,324 The amortized cost and estimated fair value
of held-to-maturity securities at August 31, 2019, are as follows:
August 31, 2019
Amortized cost Gross unrealized gains (losses) Estimated fair value Average
yield to maturity rate
Short-term:
Commercial bonds $ 2,808 $ 6 $ 2,814 2.90 %
Accrued interest 32 - 32
Long-term 1,295 4 1,299 2.47 %
$ 4,135 $ 10 $ 4,145 Held to maturity securities which will
mature during the 12 months from the balance sheet date are included in short-term marketable securities. Held to maturity securities
with maturity dates of more than one year are considered long-term marketable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4T07:37:01Z</dcterms:created>
  <dcterms:modified xmlns:dcterms="http://purl.org/dc/terms/" xmlns:xsi="http://www.w3.org/2001/XMLSchema-instance" xsi:type="dcterms:W3CDTF">2020-11-24T07:37:01Z</dcterms:modified>
</cp:coreProperties>
</file>